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A. ORGANIZATION AND SUMMARY OF " sheetId="9" state="visible" r:id="rId9"/>
    <sheet xmlns:r="http://schemas.openxmlformats.org/officeDocument/2006/relationships" name="B. PROMISSORY NOTES" sheetId="10" state="visible" r:id="rId10"/>
    <sheet xmlns:r="http://schemas.openxmlformats.org/officeDocument/2006/relationships" name="C. INCOME TAXES" sheetId="11" state="visible" r:id="rId11"/>
    <sheet xmlns:r="http://schemas.openxmlformats.org/officeDocument/2006/relationships" name="D. WARRANTS" sheetId="12" state="visible" r:id="rId12"/>
    <sheet xmlns:r="http://schemas.openxmlformats.org/officeDocument/2006/relationships" name="E. EQUITY TRANSACTIONS" sheetId="13" state="visible" r:id="rId13"/>
    <sheet xmlns:r="http://schemas.openxmlformats.org/officeDocument/2006/relationships" name="F. EARNINGS (LOSSES) PER SHARE" sheetId="14" state="visible" r:id="rId14"/>
    <sheet xmlns:r="http://schemas.openxmlformats.org/officeDocument/2006/relationships" name="G. SEGMENT DISCLOSURES" sheetId="15" state="visible" r:id="rId15"/>
    <sheet xmlns:r="http://schemas.openxmlformats.org/officeDocument/2006/relationships" name="H. CONCENTRATIONS OF RISK" sheetId="16" state="visible" r:id="rId16"/>
    <sheet xmlns:r="http://schemas.openxmlformats.org/officeDocument/2006/relationships" name="A. ORGANIZATION AND SUMMARY O_2" sheetId="17" state="visible" r:id="rId17"/>
    <sheet xmlns:r="http://schemas.openxmlformats.org/officeDocument/2006/relationships" name="F. EARNINGS (LOSSES) PER SHARE " sheetId="18" state="visible" r:id="rId18"/>
    <sheet xmlns:r="http://schemas.openxmlformats.org/officeDocument/2006/relationships" name="G. SEGMENT DISCLOSURES (Tables)" sheetId="19" state="visible" r:id="rId19"/>
    <sheet xmlns:r="http://schemas.openxmlformats.org/officeDocument/2006/relationships" name="A. ORGANIZATION AND SUMMARY O_3" sheetId="20" state="visible" r:id="rId20"/>
    <sheet xmlns:r="http://schemas.openxmlformats.org/officeDocument/2006/relationships" name="F. EARNINGS (LOSSES) PER SHAR_2" sheetId="21" state="visible" r:id="rId21"/>
    <sheet xmlns:r="http://schemas.openxmlformats.org/officeDocument/2006/relationships" name="F. EARNINGS (LOSSES) PER SHAR_3" sheetId="22" state="visible" r:id="rId22"/>
    <sheet xmlns:r="http://schemas.openxmlformats.org/officeDocument/2006/relationships" name="G. SEGMENT DISCLOSURES (Details" sheetId="23" state="visible" r:id="rId23"/>
    <sheet xmlns:r="http://schemas.openxmlformats.org/officeDocument/2006/relationships" name="H. CONCENTRATION OF RISKS (Deta" sheetId="24" state="visible" r:id="rId24"/>
  </sheets>
  <definedNames/>
  <calcPr calcId="124519" fullCalcOnLoad="1"/>
</workbook>
</file>

<file path=xl/sharedStrings.xml><?xml version="1.0" encoding="utf-8"?>
<sst xmlns="http://schemas.openxmlformats.org/spreadsheetml/2006/main" uniqueCount="275">
  <si>
    <t>Document and Entity Information - shares</t>
  </si>
  <si>
    <t>3 Months Ended</t>
  </si>
  <si>
    <t>Jan. 31, 2020</t>
  </si>
  <si>
    <t>Mar. 14, 2020</t>
  </si>
  <si>
    <t>Document And Entity Information</t>
  </si>
  <si>
    <t>Entity Registrant Name</t>
  </si>
  <si>
    <t>Pharma-Bio Serv, Inc.</t>
  </si>
  <si>
    <t>Entity Central Index Key</t>
  </si>
  <si>
    <t>0001304161</t>
  </si>
  <si>
    <t>Document Type</t>
  </si>
  <si>
    <t>10-Q</t>
  </si>
  <si>
    <t>Document Period End Date</t>
  </si>
  <si>
    <t>Jan. 31,
		2020</t>
  </si>
  <si>
    <t>Amendment Flag</t>
  </si>
  <si>
    <t>false</t>
  </si>
  <si>
    <t>Current Fiscal Year End Date</t>
  </si>
  <si>
    <t>--10-31</t>
  </si>
  <si>
    <t>Is Entity's Reporting Status Current?</t>
  </si>
  <si>
    <t>Yes</t>
  </si>
  <si>
    <t>Entity Filer Category</t>
  </si>
  <si>
    <t>Non-accelerated Filer</t>
  </si>
  <si>
    <t>Entity Emerging Growth Company</t>
  </si>
  <si>
    <t>Entity Small Business</t>
  </si>
  <si>
    <t>true</t>
  </si>
  <si>
    <t>Entity Shell Company</t>
  </si>
  <si>
    <t>Entity Common Stock, Shares Outstanding</t>
  </si>
  <si>
    <t>Document Fiscal Period Focus</t>
  </si>
  <si>
    <t>Q1</t>
  </si>
  <si>
    <t>Document Fiscal Year Focus</t>
  </si>
  <si>
    <t>2020</t>
  </si>
  <si>
    <t>Entity Interactive Data Current</t>
  </si>
  <si>
    <t>Entity Incorporation, State or Country Code</t>
  </si>
  <si>
    <t>DE</t>
  </si>
  <si>
    <t>Entity File Number</t>
  </si>
  <si>
    <t>000-50956</t>
  </si>
  <si>
    <t>Consolidated Balance Sheets (Unaudited) - USD ($)</t>
  </si>
  <si>
    <t>Oct. 31, 2019</t>
  </si>
  <si>
    <t>ASSETS:</t>
  </si>
  <si>
    <t>Cash and cash equivalents</t>
  </si>
  <si>
    <t>Accounts receivable</t>
  </si>
  <si>
    <t>Current portion - promissory note receivable due from sale of assets from discontinued operations</t>
  </si>
  <si>
    <t>Prepaids and other assets</t>
  </si>
  <si>
    <t>Total current assets</t>
  </si>
  <si>
    <t>Property and equipment</t>
  </si>
  <si>
    <t>Operating lease right-of-use</t>
  </si>
  <si>
    <t>Other assets</t>
  </si>
  <si>
    <t>Total assets</t>
  </si>
  <si>
    <t>LIABILITIES AND STOCKHOLDERS' EQUITY:</t>
  </si>
  <si>
    <t>Current portion-obligations under finance leases</t>
  </si>
  <si>
    <t>Current operating lease liabilities</t>
  </si>
  <si>
    <t>Accounts payable and accrued expenses</t>
  </si>
  <si>
    <t>Dividend payable to stockholders</t>
  </si>
  <si>
    <t>Current portion of US Tax Reform Transition Tax and income taxes payable</t>
  </si>
  <si>
    <t>Total current liabilities</t>
  </si>
  <si>
    <t>US Tax Reform Transition Tax payable</t>
  </si>
  <si>
    <t>Obligations under finance leases</t>
  </si>
  <si>
    <t>Long-term operating lease liabilities</t>
  </si>
  <si>
    <t>Other liabilities</t>
  </si>
  <si>
    <t>Total liabilities</t>
  </si>
  <si>
    <t>Stockholders' equity:</t>
  </si>
  <si>
    <t>Preferred Stock, $0.0001 par value; authorized 10,000,000 shares; none outstanding</t>
  </si>
  <si>
    <t>Common Stock, $0.0001 par value; authorized 50,000,000 shares; 23,405,753 and 23,397,707 shares issued, and 23,001,627 and 22,995,881 shares outstanding at January 31, 2020 and October 31, 2019, respectively</t>
  </si>
  <si>
    <t>Additional paid-in capital</t>
  </si>
  <si>
    <t>Retained earnings</t>
  </si>
  <si>
    <t>Accumulated other comprehensive loss</t>
  </si>
  <si>
    <t>Stockholders' equity before treasury stock</t>
  </si>
  <si>
    <t>Treasury stock, at cost; 404,126 and 401,826 common shares held at January 31, 2020 and October 31, 2019, respectively</t>
  </si>
  <si>
    <t>Total stockholders' equity</t>
  </si>
  <si>
    <t>Total liabilities and stockholders' equity</t>
  </si>
  <si>
    <t>Consolidated Balance Sheets (Parenthetical) - $ / shares</t>
  </si>
  <si>
    <t>Preferred stock, par value</t>
  </si>
  <si>
    <t>$ .0001</t>
  </si>
  <si>
    <t>Preferred stock, authorized</t>
  </si>
  <si>
    <t>Preferred stock, outstanding</t>
  </si>
  <si>
    <t>Common stock, par value</t>
  </si>
  <si>
    <t>Common stock, authorized</t>
  </si>
  <si>
    <t>Common stock, issued</t>
  </si>
  <si>
    <t>Common stock, outstanding</t>
  </si>
  <si>
    <t>Treasury stock, shares</t>
  </si>
  <si>
    <t>Condensed Consolidated Statements of Operations (Unaudited) - USD ($)</t>
  </si>
  <si>
    <t>Jan. 31, 2019</t>
  </si>
  <si>
    <t>Income Statement [Abstract]</t>
  </si>
  <si>
    <t>REVENUES</t>
  </si>
  <si>
    <t>COST OF SERVICES</t>
  </si>
  <si>
    <t>GROSS PROFIT</t>
  </si>
  <si>
    <t>SELLING, GENERAL AND ADMINISTRATIVE EXPENSES</t>
  </si>
  <si>
    <t>INCOME FROM OPERATIONS</t>
  </si>
  <si>
    <t>OTHER INCOME, NET</t>
  </si>
  <si>
    <t>INCOME BEFORE INCOME TAX</t>
  </si>
  <si>
    <t>INCOME TAX EXPENSE</t>
  </si>
  <si>
    <t>NET INCOME</t>
  </si>
  <si>
    <t>BASIC AND DILUTED EARNINGS PER COMMON SHARE</t>
  </si>
  <si>
    <t>WEIGHTED AVERAGE NUMBER OF COMMON SHARES OUTSTANDING - BASIC</t>
  </si>
  <si>
    <t>WEIGHTED AVERAGE NUMBER OF COMMON SHARES OUTSTANDING - DILUTED</t>
  </si>
  <si>
    <t>Consolidated Statements of Comprehensive Income (Loss) (Unaudited) - USD ($)</t>
  </si>
  <si>
    <t>Statement of Other Comprehensive Income [Abstract]</t>
  </si>
  <si>
    <t>OTHER COMPREHENSIVE INCOME (LOSS), NET OF RECLASSIFICATION ADJUSTMENTS AND TAXES:</t>
  </si>
  <si>
    <t>Foreign currency translation gain (loss)</t>
  </si>
  <si>
    <t>Available-for-sale securities other-than-temporary impairment included in net income</t>
  </si>
  <si>
    <t>TOTAL OTHER COMPREHENSIVE INCOME (LOSS)</t>
  </si>
  <si>
    <t>COMPREHENSIVE INCOME</t>
  </si>
  <si>
    <t>Consolidated Statements of Changes in Stockholders' Equity - USD ($)</t>
  </si>
  <si>
    <t>Common Stock</t>
  </si>
  <si>
    <t>Preferred Stock</t>
  </si>
  <si>
    <t>Additional Paid-In Capital</t>
  </si>
  <si>
    <t>Retained Earnings</t>
  </si>
  <si>
    <t>Accumulated Other Comprehensive Income (Loss)</t>
  </si>
  <si>
    <t>Treasury Stock</t>
  </si>
  <si>
    <t>Total</t>
  </si>
  <si>
    <t>BEGINNING BALANCE - Shares at Oct. 31, 2018</t>
  </si>
  <si>
    <t>BEGINNING BALANCE - Amount at Oct. 31, 2018</t>
  </si>
  <si>
    <t>STOCK-BASED COMPENSATION</t>
  </si>
  <si>
    <t xml:space="preserve"> </t>
  </si>
  <si>
    <t>ISSUANCE OF COMMON STOCK PURSUANT TO THE CASHLESS EXERCISE OF STOCK OPTIONS, Shares</t>
  </si>
  <si>
    <t>ISSUANCE OF COMMON STOCK PURSUANT TO THE CASHLESS EXERCISE OF STOCK OPTIONS, Amount</t>
  </si>
  <si>
    <t>PURCHASE OF TREASURY STOCK</t>
  </si>
  <si>
    <t>OTHER COMPREHENSIVE INCOME, NET OF TAX</t>
  </si>
  <si>
    <t>ENDING BALANCE, Shares at Jan. 31, 2019</t>
  </si>
  <si>
    <t>ENDING BALANCE, Amount at Jan. 31, 2019</t>
  </si>
  <si>
    <t>BEGINNING BALANCE - Shares at Oct. 31, 2019</t>
  </si>
  <si>
    <t>BEGINNING BALANCE - Amount at Oct. 31, 2019</t>
  </si>
  <si>
    <t>ENDING BALANCE, Shares at Jan. 31, 2020</t>
  </si>
  <si>
    <t>ENDING BALANCE, Amount at Jan. 31, 2020</t>
  </si>
  <si>
    <t>Consolidated Statements of Changes in Stockholders' Equity (Parenthetical) - shares</t>
  </si>
  <si>
    <t>Consolidated Statements Of Changes In Stockholders Equity</t>
  </si>
  <si>
    <t>Purchase of treasury stocks</t>
  </si>
  <si>
    <t>Consolidated Statements of Cash Flows (Unaudited) - USD ($)</t>
  </si>
  <si>
    <t>CASH FLOWS FROM OPERATING ACTIVITIES:</t>
  </si>
  <si>
    <t>Net income</t>
  </si>
  <si>
    <t>Adjustments to reconcile net income to net cash provided by (used in) operating activities:</t>
  </si>
  <si>
    <t>Stock-based compensation</t>
  </si>
  <si>
    <t>Depreciation and amortization</t>
  </si>
  <si>
    <t>Decrease (increase) in accounts receivable</t>
  </si>
  <si>
    <t>Decrease (increase) in other assets</t>
  </si>
  <si>
    <t>Increase (decrease) in liabilities</t>
  </si>
  <si>
    <t>NET CASH PROVIDED BY (USED IN) OPERATING ACTIVITIES</t>
  </si>
  <si>
    <t>CASH FLOWS FROM INVESTING ACTIVITIES</t>
  </si>
  <si>
    <t>Disposal of marketable securities</t>
  </si>
  <si>
    <t>Acquisition of property and equipment</t>
  </si>
  <si>
    <t>NET CASH PROVIDED BY (USED IN) INVESTING ACTIVITIES</t>
  </si>
  <si>
    <t>CASH FLOW FROM FINANCING ACTIVITIES:</t>
  </si>
  <si>
    <t>Repurchase of common stock</t>
  </si>
  <si>
    <t>Payments on obligations under finance leases</t>
  </si>
  <si>
    <t>Cash dividends paid to shareholders</t>
  </si>
  <si>
    <t>NET CASH USED IN FINANCING ACTIVITIES</t>
  </si>
  <si>
    <t>EFFECT OF EXCHANGE RATE CHANGES ON CASH</t>
  </si>
  <si>
    <t>NET DECREASE IN CASH AND CASH EQUIVALENTS</t>
  </si>
  <si>
    <t>CASH AND CASH EQUIVALENTS - BEGINNING OF PERIOD</t>
  </si>
  <si>
    <t>CASH AND CASH EQUIVALENTS - END OF PERIOD</t>
  </si>
  <si>
    <t>SUPPLEMENTAL DISCLOSURES OF CASH FLOWS INFORMATION:</t>
  </si>
  <si>
    <t>Cash paid during the period for: Income taxes</t>
  </si>
  <si>
    <t>Cash paid during the period for: Interest</t>
  </si>
  <si>
    <t>SUPPLEMENTARY SCHEDULES OF NON-CASH INVESTING AND FINANCING ACTIVITIES:</t>
  </si>
  <si>
    <t>Income tax withheld by clients to be used as a credit in the Company's income tax return</t>
  </si>
  <si>
    <t>Conversion of cashless exercise of options to common stock</t>
  </si>
  <si>
    <t>A. ORGANIZATION AND SUMMARY OF SIGNIFICANT ACCOUNTING POLICIES</t>
  </si>
  <si>
    <t>Accounting Policies [Abstract]</t>
  </si>
  <si>
    <t>ORGANIZATION Pharma-Bio
Serv, Inc. (“Pharma-Bio”) is a Delaware corporation organized on January 14, 2004. Pharma-Bio is the parent company
of Pharma-Bio Serv PR, Inc. (“Pharma-PR”), Pharma Serv, Inc. (“Pharma-Serv”), and Scienza Labs, Inc. (“Scienza
Labs”), each a Puerto Rico corporation, Pharma-Bio Serv US, Inc. (“Pharma-US”), a Delaware corporation,
Pharma-Bio Serv Validation &amp; Compliance Limited (“Pharma-IR”), an Irish corporation currently inactive, Pharma-Bio
Serv SL (“Pharma-Spain”), a Spanish limited liability company, and Pharma-Bio Serv Brasil Servicos de Consultoria
Ltda. (“Pharma-Brazil”), a Brazilian limited liability company. Pharma-Bio, Pharma-PR, Pharma-Serv, Scienza Labs,
Pharma-US, Pharma-IR, Pharma-Spain and Pharma-Brazil are collectively referred to as the “Company.” The Company operates
in Puerto Rico, the United States, Ireland, Spain and Brazil under the name of Pharma-Bio Serv and is engaged in providing technical
compliance consulting service. SUMMARY
OF SIGNIFICANT ACCOUNTING POLICIES The
condensed consolidated balance sheet of the Company as of October 31, 2019 is derived from audited consolidated financial statements
but does not include all disclosures required by generally accepted accounting principles. The unaudited interim condensed consolidated
financial statements, include all adjustments, consisting of normal recurring adjustments, which are, in the opinion of management,
necessary for a fair presentation of the financial position and results of operations and cash flows for the interim periods.
The results of operations for the three months ended January 31, 2020 are not necessarily indicative of expected results for the
full 2020 fiscal year. The
accompanying financial data as of January 31, 2020, and for the three-month period ended January 31, 2020 and 2019 has been prepared
by us, without audit, pursuant to the rules and regulations of the Securities and Exchange Commission (the “SEC”).
Certain information and footnote disclosures normally contained in financial statements prepared in accordance with generally
accepted accounting principles have been condensed or omitted. These condensed consolidated financial statements should be read
in conjunction with the financial statements and notes contained in our audited Consolidated Financial Statements and the notes
thereto for the fiscal year ended October 31, 2019. Consolidation The
accompanying condensed consolidated financial statements include the accounts of the Company and all of its wholly owned subsidiaries.
All intercompany transactions and balances have been eliminated in consolidation. Segments The
Company operates in three reportable business segments: (i) Puerto Rico technical compliance consulting, (ii) United States technical
compliance consulting, and (iii) Europe technical compliance consulting. Accordingly, the accompanying condensed consolidated
financial statements are presented to show these three reportable segments. 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Actual results may differ from these estimates. Fair
Value of Financial Instruments Accounting
standards have established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standards have
established three levels of inputs that may be used to measure fair value:
Level 1 Quoted
prices in active markets for identical assets and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Prices
or valuation techniques that require inputs that are both significant to the fair value measurement and unobservable (supported
by little or no market activity). The
carrying value of the Company's financial instruments (excluding obligations under capital leases), cash and cash equivalents,
accounts receivable, accounts payable and accrued liabilities, are considered reasonable estimates of fair value due to their
liquidity or short-term nature. Management believes, based on current rates, that the fair value of its obligations under capital
leases approximates the carrying amount. Revenue
Recognition In
May 2014, the Financial Accounting Standards Board (FASB) issued a new accounting standard that amends the guidance for the recognition
of revenue from contracts with customers to transfer goods and services. The FASB subsequently issued additional, clarifying standards
to address issues arising from implementation of the new revenue recognition standard. The new revenue recognition standard and
clarifying standards require an entity to recognize revenue when control of promised goods or services is transferred to the customer
at an amount that reflects the consideration to which the entity expects to be entitled in exchange for those goods or services.
We adopted this new standard as of November 1, 2018, by applying the modified-retrospective method to those contracts that were
not completed as of that date. The results for reporting periods beginning after November 1, 2018, are presented in accordance
with the new standard, although comparative information has not been restated and continues to be reported under the accounting
standards and policies in effect for those periods. The adoption of this new standard had an immaterial impact on our reported
total revenues and operating income as compared to what reported amounts would have been under the prior standard. Revenue
is primarily derived from: (1) time and materials contracts (representing approximately 99% of total revenues), which is recognized
by applying the proportional performance model, whereby revenue is recognized as performance occurs, and (2) short-term fixed-fee
contracts or "not to exceed" contracts (representing approximately 1% of total revenues), which revenue is recognized
similarly, except that certain milestones also have to be reached before revenue is recognized. If the Company determines that
a contract will result in a loss, the Company recognizes the estimated loss in the period in which such determination is made. Cash
Equivalents For
purposes of the consolidated statements of cash flows, cash equivalents include investments in a money market obligations trust
that is registered under the U.S. Investment Company Act of 1940, as amended, and liquid investments with original maturities
of three months or less. Accounts
Receivable Accounts
receivable are recorded at their estimated realizable value. Accounts are deemed past due when payment has not been received within
the stated time period. The Company's policy is to review individual past due amounts periodically and write off amounts for which
all collection efforts are deemed to have been exhausted. Due to the nature of the Company’s customers, bad debts are mainly
accounted for using the direct write-off method whereby an expense is recognized only when a specific account is determined to
be uncollectible. The effect of using this method approximates that of the allowance method. Income
Taxes The
Company follows an asset and liability approach method of accounting for income taxes. This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are adjusted
to reflect changes in tax laws as they occur. A valuation allowance is provided when it is more likely than not that a deferred
tax asset will not be realized. The
Company follows guidance from the Financial Accounting Standards Board (“FASB”) related to Accounting for Uncertainty
in Income Taxes, Property
and Equipment Owned
property and equipment are stated at cost. Vehicles under finance leases are stated at the lower of fair market value or net present
value of the minimum lease payments at the inception of the leases. Depreciation
of owned assets are provided for, when placed in service, in amounts sufficient to relate the cost of depreciable assets to operations
over their estimated service lives, using straight-line basis. Assets under finance leases are amortized over the lease term.
While expenditures for repairs and maintenance are expensed when incurred. As of January 31, 2020 and October 31, 2019, the accumulated
depreciation amounted to $477,659 and $509,275, respectively. Impairment
of Long-Lived Assets The
Company evaluates for impairment its long-lived assets to be held and used, and long-lived assets to be disposed of, whenever
events or changes in circumstances indicate that the carrying amount of an asset may not be recoverable. Stock-based
Compensation Stock-based
compensation expense is recognized in the consolidated financial statements based on the fair value of the awards granted. Stock-based
compensation cost is measured at the grant date based on the fair value of the award and is recognized as expense over the requisite
service period, which generally represents the vesting period, and includes an estimate of awards that will be forfeited. The
Company calculates the fair value of stock options using the Black-Scholes option-pricing model at the grant date, while for restricted
stock units the fair market value of the units is determined by Company’s share market value at grant date. Excess tax benefits
related to stock-based compensation are reflected as cash flows from financing activities rather than cash flows from operating
activities. The Company has not recognized such cash flows from financing activities since there has been no tax benefit related
to the stock-based compensation. Earnings
Per Share of Common Stock Basic
earnings per share of common stock is calculated by dividing net earnings by the weighted average number of shares of common stock
outstanding. Diluted earnings per share includes the dilution of common stock equivalents, which include principally shares that
may be issued upon the exercise of warrants, stock option and restricted stock unit awards. The
diluted weighted average shares of common stock outstanding were calculated using the treasury stock method for the respective
periods. Foreign
Operations The
functional currency of the Company’s foreign subsidiaries is its local currency. The assets and liabilities of the Company’s
foreign subsidiaries are translated into U.S. dollars at exchange rates in effect at the balance sheet date. Income and expense
items are translated at the average exchange rates prevailing during the period. The cumulative translation effect for subsidiaries
using a functional currency other than the U.S. dollar is included as a cumulative translation adjustment in stockholders’
equity and as a component of comprehensive income. The
Company’s intercompany accounts are typically denominated in the functional currency of the foreign subsidiary. Gains and
losses resulting from the remeasurement of intercompany receivables that the Company considers to be of a long-term investment
nature are recorded as a cumulative translation adjustment in stockholders’ equity and as a component of comprehensive income,
while gains and losses resulting from the remeasurement of intercompany receivables from those international subsidiaries for
which the Company anticipates settlement in the foreseeable future are recorded in the consolidated statements of operations. Subsequent
Events The
Company has evaluated subsequent events through the filing date of this report. The Company has determined that there are
no events occurring in this period that required disclosure or adjustment. Reclassifications Certain
reclassifications have been made to the January 31, 2019 condensed consolidated financial statements to conform them to the January
31, 2020 condensed consolidated financial statements presentation. Such reclassifications do not affect net income as previously
reported. Recently
Adopted Accounting Pronouncements In
February 2016, the FASB issued ASU 2016-02, Leases (Topic 842) (“ASU 2016-02”). ASU 2016-02 is intended to increase
transparency and comparability of accounting for lease transactions. For all leases with terms greater than twelve months, the
new guidance will require lessees to recognize right-of-use assets and corresponding lease liabilities on the balance sheet and
to disclose qualitative and quantitative information about lease transactions. The new standard maintains a distinction between
finance leases and operating leases. As a result, the effect of leases in the statement of operations and statement of cash flows
is largely unchanged. In July 2018, the FASB issued ASU 2018-11, Leases - Targeted Improvements, to allow a company to elect an
optional modified retrospective transition method that applies the new lease requirements through a cumulative-effect adjustment
in the period of adoption. Effective
November 1, 2019, the Company adopted the new lease accounting standard using the modified retrospective transition option of
applying the new standard at the adoption date. We categorize leases at their inception as either operating or finance
leases. The Company leases include an operational lease for office space and a finance lease agreement for a vehicle. The
adoption of the new standard resulted in the operating lease being included in operating lease right-of-use assets, current
operating lease liabilities, and long-term operating lease liabilities in our condensed consolidated balance sheets, but did
not have an impact on the Company’s beginning balance of retained earnings, consolidated statement of operations or
statement of cash flows. Finance leases are included in net property and equipment, current installments of long-term debt,
and long-term debt in our condensed consolidated balance sheets. The most significant impact was the recognition of
right-of-use assets and lease liabilities on account of the Company’s operating leases. The Company recognized $941,009
of right-of-use assets and $911,922 in operating lease liabilities at November 1, 2019. As of January 31, 2020, the total
right-of-use assets related to the Company’s operating leases was $908,399 and operating lease liabilities current and
non-current were approximately $153,763 and $729,389, respectively. Recent
Accounting Pronouncements Recent
accounting pronouncements pending adoption not discussed above or in the 2019 Form 10-K are either not applicable or will not
have or are not expected to have a material impact on us.</t>
  </si>
  <si>
    <t>B. PROMISSORY NOTES</t>
  </si>
  <si>
    <t>Debt Disclosure [Abstract]</t>
  </si>
  <si>
    <t>B. PROMISSORY NOTE</t>
  </si>
  <si>
    <t>On
September 17, 2018 (the “Sales Closing Date”), the Company sold substantially all of its Lab business assets (the
“Laboratory Assets”). Upon the completion of the Laboratory Assets sale, the Company received, as partial payment,
a $3 million Promissory Note from the purchaser. The Promissory Note is composed of two tranches; (i) Tranche A for $2 million
and secured with lab equipment and (ii) Tranche B for $1 million which is unsecured. The interest rate accrual is 3% for Tranche
A and 5% for Tranche B. As of January 31, 2020, pursuant to the terms of the Promissory Note, the Company has collected $1,750,000.
The Promissory Note final installment of $1,250,000 from Tranche A is due September 17, 2020.</t>
  </si>
  <si>
    <t>C. INCOME TAXES</t>
  </si>
  <si>
    <t>Income Tax Disclosure [Abstract]</t>
  </si>
  <si>
    <t>On
December 22, 2017, Public Law 115-97, commonly known as the Tax Cuts and Jobs Act of 2017 (the “Tax Reform”), was
enacted. The Tax Reform imposed a mandatory one-time transition tax (the “Transition Tax”) over foreign subsidiaries
undistributed earnings and profits (“E&amp;Ps”) earned prior to a date set by the statute. Based on the Company’s
E&amp;Ps, the Transition Tax was determined to be approximately $2.7 million. The Transition Tax liability has to be paid over
a period of eight years which started with the Company’s second quarter of fiscal year 2019. In the past, most of these
E&amp;Ps’ were not repatriated since such E&amp;Ps’ were considered to be reinvested indefinitely in the foreign location,
therefore no US tax liability was incurred unless the E&amp;Ps were repatriated as a dividend. After December 31, 2017, the Tax
Reform has established a 100% tax exemption on the foreign-source portion of dividends received attributable to E&amp;Ps, with
certain limitations. In
June 2011, Pharma-Bio, Pharma-PR and Pharma-Serv obtained a Grant of Industrial Tax Exemption pursuant to the terms and conditions
set forth in Act No. 73 of May 28, 2008 (“the Grant”) issued by the Puerto Rico Industrial Development Company (“PRIDCO”).
The Grant was effective as of November 1, 2009 and covers a fifteen-year period. The Grant provides relief on various Puerto Rico
taxes, including income tax, with certain limitations, for most of the activities carried on within Puerto Rico, including those
that are for services to parties located outside of Puerto Rico. Industrial Development Income (“IDI”) covered under
the Grant are subject to a fixed income tax rate of 4%. In addition, IDI earnings distributions accumulated since November 1,
2009 are totally exempt from Puerto Rico earnings distribution tax. Puerto
Rico operations not covered in the exempt activities of the Grant are subject to Puerto Rico income tax at a maximum tax rate
of 37.5% as provided by the 1994 Puerto Rico Internal Revenue Code, as amended. The operations carried out in the United States
by the Company’s subsidiaries, is taxed in the United States at a maximum regular federal income tax rate of 21%. Deferred
income tax assets and liabilities are computed for differences between the consolidated financial statements and tax bases of
assets and liabilities that will result in taxable or deductible amounts in the future, based on enacted tax laws and rates applicable
to the periods in which the differences are expected to affect taxable income. Pharma-Spain,
Pharma-IR and Pharma-Bio/Pharma-US have unused operating losses which result in a potential deferred tax asset. However, an allowance
has been provided covering the total amount of such balance since it is uncertain whether the net operating losses can be used
to offset future taxable income before their expiration dates. Realization of future tax benefits related to a deferred tax asset
is dependent on many factors, including the company’s ability to generate taxable income. Accordingly, the income tax benefit
will be recognized when realization is determined to be more probable than not. These net operating losses are available to offset
future taxable income through 2034 for Pharma-Spain; indefinitely for Pharma-IR; until 2039 for Pharma-Bio/Pharma-US. The
Company files income tax returns in the United States (federal and various states jurisdictions), Puerto Rico, Ireland, Spain
and Brazil. The 2015 (2014 for Puerto Rico) through 2018 tax years are open and may be subject to potential examination in one
or more jurisdictions. Currently, the Company has no federal, state, Puerto Rico or foreign income tax examination.</t>
  </si>
  <si>
    <t>D. WARRANTS</t>
  </si>
  <si>
    <t>Share-based Payment Arrangement [Abstract]</t>
  </si>
  <si>
    <t>On
December 2014, the Company entered into an agreement with a firm for providing (i) business development and (ii) mergers and acquisition
services to the Company. The Company warrants for the purchase of 1,000,000 common shares issued to this firm for its services
expired on December 1, 2019.</t>
  </si>
  <si>
    <t>E. EQUITY TRANSACTIONS</t>
  </si>
  <si>
    <t>On
June 13, 2014, the Board of Directors of the Company authorized the Company to repurchase up to two million shares of its outstanding
common stock (the “Repurchase Program”). The timing, manner, price and amount of any repurchases under the Repurchase
Program will be at the discretion of the Company, subject to the requirements of the Securities Exchange Act of 1934, as amended,
and related rules. The Repurchase Program does not oblige the Company to repurchase any shares and it may be modified, suspended
or terminated at any time and for any reason. No shares will be repurchased under the Repurchase Program directly from directors
or officers of the Company. As of January 31, 2020 and October 31, 2019, a total of 341,154 and 338,854 shares of the Company’s
common stock were purchased under the Repurchase Program for an aggregate amount of $331,306 and $329,607, respectively. Also,
on November 26, 2018, the Company repurchased 62,972 shares of common stock, outside of the Repurchase Program, from the Company’s
Chief Executive Officer at $1.00 per share. These shares were repurchased at a discount to market to provide for an orderly disposition
of the shares.</t>
  </si>
  <si>
    <t>F. EARNINGS (LOSSES) PER SHARE</t>
  </si>
  <si>
    <t>Earnings Per Share [Abstract]</t>
  </si>
  <si>
    <t>The
following data shows the amounts used in the calculations of basic and diluted earnings per share.
Three
months ended
January 31,
2020 2019
Net
income available to common equity holders - used to compute basic and diluted earnings per share $ 526,900 $ 471,020
Weighted
average number of common shares - used to compute basic earnings per share 23,002,191 23,038,999
Effect
of warrants to purchase common stock - -
Effect
of options to purchase common stock 16,346 80,028
Weighted
average number of shares - used to compute diluted earnings per share 23,018,537 23,119,027 Warrants
for the purchase of 1,000,000 shares of common stock for the three-month periods ended in January 31, 2019 were not included in
computing diluted earnings per share because their effects were antidilutive. In addition, options for the purchase of 340,000
and 80,000 shares of common stock for the three-month periods ended in January 31, 2020 and 2019, respectively, were not included
in computing diluted earnings per share because their effects were also antidilutive.</t>
  </si>
  <si>
    <t>G. SEGMENT DISCLOSURES</t>
  </si>
  <si>
    <t>Segment Reporting [Abstract]</t>
  </si>
  <si>
    <t>The
Company’s segments are based on the organizational structure for which financial results are regularly evaluated by the
Company’s chief operating decision maker to determine resource allocation and assess performance. Each reportable segment
is managed by its own management team and reports to executive management. The Company has three reportable segments: (i) Puerto
Rico technical compliance consulting, (ii) United States technical compliance consulting, and (iii) Europe technical compliance
consulting. These reportable segments provide services primarily to the pharmaceutical, chemical, medical device and biotechnology
industries in their respective markets. The
following table presents information about the reported revenue from services and earnings from operations of the Company for
the three-month periods ended in January 31, 2020 and 2019. There is no intersegment revenue for the mentioned periods. Corporate
expenses that support the operating units have been allocated to the segments. Asset information by reportable segment is not
presented, since the Company does not produce such information internally, nor does it use such data to manage its business.
Three
months ended
January 31,
2020 2019
REVENUES:
Puerto
Rico consulting $ 4,180,910 $ 3,888,554
United
States consulting 389,361 526,645
Europe
consulting 22,189 91,730
Other
segments¹ 20,707 59,268
Total
consolidated revenues $ 4,613,167 $ 4,566,197
INCOME
(LOSS) BEFORE TAXES:
Puerto
Rico consulting $ 517,139 $ 375,270
United
States consulting (20,043 ) (11,910 )
Europe
consulting (69,173 ) (49,911 )
Other
segments¹ 154,272 200,526
Total
consolidated income before taxes $ 582,195 $ 513,975
¹ Other segments represent activities that fall below the
reportable threshold and are carried out in Puerto Rico and Brazil. These activities include a Brazilian compliance consulting
division and corporate headquarters, as applicable. Long
lived assets (property and equipment) as of January 31, 2020 and October 31, 2019, and related depreciation and amortization expense
for the three months ended January 31, 2020 and 2019, were concentrated in the corporate headquarters in Puerto Rico. Accordingly,
depreciation expense and acquisition of property and equipment, as presented in the statements of cash flows are mainly related
to the corporate headquarters.</t>
  </si>
  <si>
    <t>H. CONCENTRATIONS OF RISK</t>
  </si>
  <si>
    <t>Risks and Uncertainties [Abstract]</t>
  </si>
  <si>
    <t>Cash
and cash equivalents The
Company’s domestic cash and cash equivalents consist of cash deposits in FDIC insured banks (substantially covered by FDIC
insurance by the spread of deposits in multiple FDIC insured banks), a money market obligations trust registered under the US
Investment Company Act of 1940, as amended, and U.S. Treasury securities with maturities of three months or less. In the foreign
markets we serve, we also maintain cash deposits in foreign banks, which tend to be not significant and have no specific insurance.
No losses have been experienced or are expected on these accounts. Accounts
receivable and revenues Management
deems all of its accounts receivable to be fully collectible, and, as such, does not maintain any allowances for uncollectible
receivables. The
Company's revenues, and the related receivables, are concentrated in the pharmaceutical industry in Puerto Rico, the United States,
Ireland, Spain and Brazil. Although a few customers represent a significant source of revenue, the Company’s functions are
not a continuous process, accordingly, the client base for which the services are typically rendered, on a project-by-project
basis, changes regularly. The
Company provided a substantial portion of its services to six customers, which accounted for 10% or more of its revenues in either
of the three-month periods ended January 31, 2020 and 2019. During the three months ended January 31, 2020, revenues from these
customers were 16.8%, 13.4%, 15.1%, 14.0%, 9.0%, and 2.4%, or a total of 70.7%, as compared to the percentages for the same period
last year of 0.0%, 3.1%, 18.0%, 11.1%, 11.0% and 14.2%, or a total of 57.4%, respectively. At January 31, 2020, amounts due from
these customers represented 86.7% of the Company’s total accounts receivable balance. The
information related to major customers in the above paragraph is based on revenues earned from said customers at the segment level
because in management’s opinion contracts by segments are totally independent of each other, and therefore such information
is more meaningful to the reader. However, at the global level six customers accounted for 10% or more of the Company’s
revenues in either of the three-month periods ended January 31, 2020 and 2019. During the three months ended January 31, 2020,
aggregate revenues from these global groups of affiliated companies were 16.8%, 16.4%, 15.1%, 14.0%, 9.0% and 2.4%, or a total
of 73.7%, as compared to the same period last year for 0.0%, 6.7%, 18.0%, 11.1%, 11.0% and 14.2%, or a total of 61.0%, respectively.
At January 31, 2020 amounts due from these global groups of affiliated companies represented 87.5% of total accounts receivable
balance. As
of January 31, 2020, one of the Company’s customers (representing 15.1% of revenues during the three months ended
January 31, 2020) owes the Company approximately $4.9 million (including $1.25 million from a Promissory Note due September
2020). This outstanding obligation represents approximately 21.4% of the Company’s total working capital. The Company
is providing multiple services to this customer related to their construction of a manufacturing facility in Puerto Rico.
From this facility the customer will provide for the manufacturing and distribution of an existing product and an
investigational new drug to be marketed to worldwide markets, once approved by regulators. A significant portion of the
customer’s funding comes from different financing sourcing. Management estimates that collectability of the account is
reasonably assured, accordingly, no provision for losses, if any, have been recorded in the financial statements.</t>
  </si>
  <si>
    <t>A. ORGANIZATION AND SUMMARY OF SIGNIFICANT ACCOUNTING POLICIES (Policies)</t>
  </si>
  <si>
    <t>Consolidation</t>
  </si>
  <si>
    <t xml:space="preserve">The accompanying condensed consolidated
financial statements include the accounts of the Company and all of its wholly owned subsidiaries. All intercompany transactions
and balances have been eliminated in consolidation. </t>
  </si>
  <si>
    <t>Segments</t>
  </si>
  <si>
    <t>The Company operates in three reportable
business segments: (i) Puerto Rico technical compliance consulting, (ii) United States technical compliance consulting, and (iii)
Europe technical compliance consulting. Accordingly, the accompanying condensed consolidated financial statements are presented
to show these three reportable segments.</t>
  </si>
  <si>
    <t>Use of Estimates</t>
  </si>
  <si>
    <t>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Actual results may differ from these estimates.</t>
  </si>
  <si>
    <t>Fair Value of Financial Instruments</t>
  </si>
  <si>
    <t>Accounting standards have established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standards have established three levels of inputs
that may be used to measure fair value:
Level 1
Quoted prices in active markets for identical
assets and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Prices or valuation techniques that require inputs that are both significant to the fair value measurement and unobservable (supported by little or no market activity). The carrying value of the Company's financial
instruments (excluding obligations under capital leases), cash and cash equivalents, accounts receivable, accounts payable and
accrued liabilities, are considered reasonable estimates of fair value due to their liquidity or short-term nature. Management
believes, based on current rates, that the fair value of its obligations under capital leases approximates the carrying amount.</t>
  </si>
  <si>
    <t>Revenue Recognition</t>
  </si>
  <si>
    <t>In May 2014, the Financial Accounting
Standards Board (FASB) issued a new accounting standard that amends the guidance for the recognition of revenue from contracts
with customers to transfer goods and services. The FASB subsequently issued additional, clarifying standards to address issues
arising from implementation of the new revenue recognition standard. The new revenue recognition standard and clarifying standards
require an entity to recognize revenue when control of promised goods or services is transferred to the customer at an amount that
reflects the consideration to which the entity expects to be entitled in exchange for those goods or services. We adopted this
new standard as of November 1, 2018, by applying the modified-retrospective method to those contracts that were not completed as
of that date. The results for reporting periods beginning after November 1, 2018, are presented in accordance with the new standard,
although comparative information has not been restated and continues to be reported under the accounting standards and policies
in effect for those periods. The adoption of this new standard had an immaterial impact on our reported total revenues and operating
income as compared to what reported amounts would have been under the prior standard. Revenue is primarily derived from: (1)
time and materials contracts (representing approximately 99% of total revenues), which is recognized by applying the proportional
performance model, whereby revenue is recognized as performance occurs, and (2) short-term fixed-fee contracts or "not to exceed"
contracts (representing approximately 1% of total revenues), which revenue is recognized similarly, except that certain milestones
also have to be reached before revenue is recognized. If the Company determines that a contract will result in a loss, the Company
recognizes the estimated loss in the period in which such determination is made.</t>
  </si>
  <si>
    <t>Cash Equivalents</t>
  </si>
  <si>
    <t>For purposes of the consolidated statements
of cash flows, cash equivalents include investments in a money market obligations trust that is registered under the U.S. Investment
Company Act of 1940, as amended, and liquid investments with original maturities of three months or less.</t>
  </si>
  <si>
    <t>Accounts Receivable</t>
  </si>
  <si>
    <t>Accounts receivable are recorded at their
estimated realizable value. Accounts are deemed past due when payment has not been received within the stated time period. The
Company's policy is to review individual past due amounts periodically and write off amounts for which all collection efforts are
deemed to have been exhausted. Due to the nature of the Company’s customers, bad debts are mainly accounted for using the
direct write-off method whereby an expense is recognized only when a specific account is determined to be uncollectible. The effect
of using this method approximates that of the allowance method.</t>
  </si>
  <si>
    <t>Income Taxes</t>
  </si>
  <si>
    <t>The Company follows an asset and liability
approach method of accounting for income taxes. This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are adjusted to reflect changes in tax laws as they
occur. A valuation allowance is provided when it is more likely than not that a deferred tax asset will not be realized. The Company follows guidance from the
Financial Accounting Standards Board (“FASB”) related to Accounting for Uncertainty in Income Taxes,</t>
  </si>
  <si>
    <t>Property and Equipment</t>
  </si>
  <si>
    <t>Owned property and equipment are stated
at cost. Vehicles under finance leases are stated at the lower of fair market value or net present value of the minimum lease payments
at the inception of the leases. Depreciation of owned assets are provided
for, when placed in service, in amounts sufficient to relate the cost of depreciable assets to operations over their estimated
service lives, using straight-line basis. Assets under finance leases are amortized over the lease term. While expenditures for
repairs and maintenance are expensed when incurred. As of January 31, 2020 and October 31, 2019, the accumulated depreciation amounted
to $477,659 and $509,275, respectively.</t>
  </si>
  <si>
    <t>Impairment of Long-Lived Assets</t>
  </si>
  <si>
    <t xml:space="preserve">The Company evaluates for impairment
its long-lived assets to be held and used, and long-lived assets to be disposed of, whenever events or changes in circumstances
indicate that the carrying amount of an asset may not be recoverable. </t>
  </si>
  <si>
    <t>Stock-based Compensation</t>
  </si>
  <si>
    <t>Stock-based compensation expense is recognized
in the consolidated financial statements based on the fair value of the awards granted. Stock-based compensation cost is measured
at the grant date based on the fair value of the award and is recognized as expense over the requisite service period, which generally
represents the vesting period, and includes an estimate of awards that will be forfeited. The Company calculates the fair value
of stock options using the Black-Scholes option-pricing model at the grant date, while for restricted stock units the fair market
value of the units is determined by Company’s share market value at grant date. Excess tax benefits related to stock-based
compensation are reflected as cash flows from financing activities rather than cash flows from operating activities. The Company
has not recognized such cash flows from financing activities since there has been no tax benefit related to the stock-based compensation.</t>
  </si>
  <si>
    <t>Earnings Per Share of Common Stock</t>
  </si>
  <si>
    <t>Basic earnings per share of common stock
is calculated by dividing net earnings by the weighted average number of shares of common stock outstanding. Diluted earnings per
share includes the dilution of common stock equivalents, which include principally shares that may be issued upon the exercise
of warrants, stock option and restricted stock unit awards. The diluted weighted average shares of
common stock outstanding were calculated using the treasury stock method for the respective periods.</t>
  </si>
  <si>
    <t>Foreign Operations</t>
  </si>
  <si>
    <t>The functional currency of the Company’s
foreign subsidiaries is its local currency. The assets and liabilities of the Company’s foreign subsidiaries are translated
into U.S. dollars at exchange rates in effect at the balance sheet date. Income and expense items are translated at the average
exchange rates prevailing during the period. The cumulative translation effect for subsidiaries using a functional currency other
than the U.S. dollar is included as a cumulative translation adjustment in stockholders’ equity and as a component of comprehensive
income. The Company’s intercompany accounts
are typically denominated in the functional currency of the foreign subsidiary. Gains and losses resulting from the remeasurement
of intercompany receivables that the Company considers to be of a long-term investment nature are recorded as a cumulative translation
adjustment in stockholders’ equity and as a component of comprehensive income, while gains and losses resulting from the
remeasurement of intercompany receivables from those international subsidiaries for which the Company anticipates settlement in
the foreseeable future are recorded in the consolidated statements of operations.</t>
  </si>
  <si>
    <t>Subsequent Events</t>
  </si>
  <si>
    <t>The Company has evaluated subsequent
events through the filing date of this report. The Company has determined that there are no events occurring in this period
that required disclosure or adjustment.</t>
  </si>
  <si>
    <t>Reclassifications</t>
  </si>
  <si>
    <t>Certain reclassifications have been made
to the January 31, 2019 condensed consolidated financial statements to conform them to the January 31, 2020 condensed consolidated
financial statements presentation. Such reclassifications do not affect net income as previously reported.</t>
  </si>
  <si>
    <t>Recently Adopted Accounting Pronouncements</t>
  </si>
  <si>
    <t xml:space="preserve">In February 2016, the FASB issued ASU
2016-02, Leases (Topic 842) (“ASU 2016-02”). ASU 2016-02 is intended to increase transparency and comparability of
accounting for lease transactions. For all leases with terms greater than twelve months, the new guidance will require lessees
to recognize right-of-use assets and corresponding lease liabilities on the balance sheet and to disclose qualitative and quantitative
information about lease transactions. The new standard maintains a distinction between finance leases and operating leases. As
a result, the effect of leases in the statement of operations and statement of cash flows is largely unchanged. In July 2018, the
FASB issued ASU 2018-11, Leases - Targeted Improvements, to allow a company to elect an optional modified retrospective transition
method that applies the new lease requirements through a cumulative-effect adjustment in the period of adoption. Effective November 1, 2019, the Company
adopted the new lease accounting standard using the modified retrospective transition option of applying the new standard at the
adoption date. We categorize leases at their inception as either operating or finance leases. The Company leases include an operational
lease for office space and a finance lease agreement for a vehicle. The adoption of the new standard resulted in the operating
lease being included in operating lease right-of-use assets, current operating lease liabilities, and long-term operating lease
liabilities in our condensed consolidated balance sheets, but did not have an impact on the Company’s beginning balance of
retained earnings, consolidated statement of operations or statement of cash flows. Finance leases are included in net property
and equipment, current installments of long-term debt, and long-term debt in our condensed consolidated balance sheets. The most
significant impact was the recognition of right-of-use assets and lease liabilities on account of the Company’s operating
leases. The Company recognized $911,922 of right-of-use assets and operating lease liabilities at November 1, 2019. As of January
31, 2020, the total right-of-use assets related to the Company’s operating leases was $883,152 and operating lease liabilities
current and non-current were approximately $153,763 and $729,389, respectively. </t>
  </si>
  <si>
    <t>Recent Accounting Pronouncements</t>
  </si>
  <si>
    <t>Recent accounting pronouncements pending
adoption not discussed above or in the 2019 Form 10-K are either not applicable or will not have or are not expected to have a
material impact on us.</t>
  </si>
  <si>
    <t>F. EARNINGS (LOSSES) PER SHARE (Tables)</t>
  </si>
  <si>
    <t>Schedule of calculations of basic and diluted earnings per share</t>
  </si>
  <si>
    <t xml:space="preserve">Three
months ended
January 31,
2020 2019
Net
income available to common equity holders - used to compute basic and diluted earnings per share $ 526,900 $ 471,020
Weighted
average number of common shares - used to compute basic earnings per share 23,002,191 23,038,999
Effect
of warrants to purchase common stock - -
Effect
of options to purchase common stock 16,346 80,028
Weighted
average number of shares - used to compute diluted earnings per share 23,018,537 23,119,027 </t>
  </si>
  <si>
    <t>G. SEGMENT DISCLOSURES (Tables)</t>
  </si>
  <si>
    <t>Schedule of segment reporting information</t>
  </si>
  <si>
    <t xml:space="preserve">Three
months ended
January 31,
2020 2019
REVENUES:
Puerto
Rico consulting $ 4,180,910 $ 3,888,554
United
States consulting 389,361 526,645
Europe
consulting 22,189 91,730
Other
segments¹ 20,707 59,268
Total
consolidated revenues $ 4,613,167 $ 4,566,197
INCOME
(LOSS) BEFORE TAXES:
Puerto
Rico consulting $ 517,139 $ 375,270
United
States consulting (20,043 ) (11,910 )
Europe
consulting (69,173 ) (49,911 )
Other
segments¹ 154,272 200,526
Total
consolidated income before taxes $ 582,195 $ 513,975
¹ Other segments represent activities that fall below the
reportable threshold and are carried out in Puerto Rico and Brazil. These activities include a Brazilian compliance consulting
division and corporate headquarters, as applicable. </t>
  </si>
  <si>
    <t>A. ORGANIZATION AND SUMMARY OF SIGNIFICANT ACCOUNTING POLICIES (Details Narrative) - USD ($)</t>
  </si>
  <si>
    <t>Accumulated depreciation and amortization</t>
  </si>
  <si>
    <t>F. EARNINGS (LOSSES) PER SHARE (Details) - USD ($)</t>
  </si>
  <si>
    <t>Net income available to common equity holders - used to compute basic and diluted earnings per share</t>
  </si>
  <si>
    <t>Weighted average number of common shares - used to compute basic earnings per share</t>
  </si>
  <si>
    <t>Effect of warrants to purchase common stock</t>
  </si>
  <si>
    <t>Effect of options to purchase common stock</t>
  </si>
  <si>
    <t>Weighted average number of shares - used to compute diluted earnings per share</t>
  </si>
  <si>
    <t>F. EARNINGS (LOSSES) PER SHARE (Details Narrative) - shares</t>
  </si>
  <si>
    <t>Antidilutive warrants excluded from computation of earnings (losses) per share</t>
  </si>
  <si>
    <t>Antidilutive options excluded from computation of earnings (losses) per share</t>
  </si>
  <si>
    <t>G. SEGMENT DISCLOSURES (Details) - USD ($)</t>
  </si>
  <si>
    <t>INCOME (LOSS) BEFORE TAXES</t>
  </si>
  <si>
    <t>Puerto Rico consulting</t>
  </si>
  <si>
    <t>United States consulting</t>
  </si>
  <si>
    <t>Europe consulting</t>
  </si>
  <si>
    <t>Other segments</t>
  </si>
  <si>
    <t>H. CONCENTRATION OF RISKS (Details Narrative) - Revenue</t>
  </si>
  <si>
    <t>Revenues Major Customer A</t>
  </si>
  <si>
    <t>Concentration risk percentage</t>
  </si>
  <si>
    <t>16.80%</t>
  </si>
  <si>
    <t>0.00%</t>
  </si>
  <si>
    <t>Revenue Major Customer B</t>
  </si>
  <si>
    <t>13.40%</t>
  </si>
  <si>
    <t>3.10%</t>
  </si>
  <si>
    <t>Revenue Major Customer C</t>
  </si>
  <si>
    <t>15.10%</t>
  </si>
  <si>
    <t>18.00%</t>
  </si>
  <si>
    <t>Revenue Major Customer D</t>
  </si>
  <si>
    <t>14.00%</t>
  </si>
  <si>
    <t>11.10%</t>
  </si>
  <si>
    <t>Revenue Major Customer E</t>
  </si>
  <si>
    <t>9.00%</t>
  </si>
  <si>
    <t>11.00%</t>
  </si>
  <si>
    <t>Revenue Major Customer F</t>
  </si>
  <si>
    <t>2.40%</t>
  </si>
  <si>
    <t>14.20%</t>
  </si>
  <si>
    <t>Revenue Major Customer Total</t>
  </si>
  <si>
    <t>70.70%</t>
  </si>
  <si>
    <t>57.40%</t>
  </si>
  <si>
    <t>Amounts Due From Major Customers</t>
  </si>
  <si>
    <t>86.70%</t>
  </si>
  <si>
    <t>Revenue Global Group A</t>
  </si>
  <si>
    <t>Revenue Global Group B</t>
  </si>
  <si>
    <t>16.40%</t>
  </si>
  <si>
    <t>6.70%</t>
  </si>
  <si>
    <t>Revenue Global Group C</t>
  </si>
  <si>
    <t>Revenue Global Group D</t>
  </si>
  <si>
    <t>RevenueGlobal Group E</t>
  </si>
  <si>
    <t>Revenue Global Group F</t>
  </si>
  <si>
    <t>Revenue Global Group Total</t>
  </si>
  <si>
    <t>73.70%</t>
  </si>
  <si>
    <t>61.00%</t>
  </si>
  <si>
    <t>Amounts Due From Global Groups</t>
  </si>
  <si>
    <t>87.50%</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14</v>
      </c>
    </row>
    <row r="15" spans="1:3">
      <c r="A15" s="4" t="s">
        <v>25</v>
      </c>
      <c r="C15" s="5" t="n">
        <v>23001627</v>
      </c>
    </row>
    <row r="16" spans="1:3">
      <c r="A16" s="4" t="s">
        <v>26</v>
      </c>
      <c r="B16" s="4" t="s">
        <v>27</v>
      </c>
    </row>
    <row r="17" spans="1:3">
      <c r="A17" s="4" t="s">
        <v>28</v>
      </c>
      <c r="B17" s="4" t="s">
        <v>29</v>
      </c>
    </row>
    <row r="18" spans="1:3">
      <c r="A18" s="4" t="s">
        <v>30</v>
      </c>
      <c r="B18" s="4" t="s">
        <v>18</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8</v>
      </c>
      <c r="B1" s="2" t="s">
        <v>1</v>
      </c>
    </row>
    <row r="2" spans="1:2">
      <c r="B2" s="2" t="s">
        <v>2</v>
      </c>
    </row>
    <row r="3" spans="1:2">
      <c r="A3" s="3" t="s">
        <v>59</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56</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row r="10" spans="1:2">
      <c r="A10" s="4" t="s">
        <v>192</v>
      </c>
      <c r="B10" s="4" t="s">
        <v>193</v>
      </c>
    </row>
    <row r="11" spans="1:2">
      <c r="A11" s="4" t="s">
        <v>194</v>
      </c>
      <c r="B11" s="4" t="s">
        <v>195</v>
      </c>
    </row>
    <row r="12" spans="1:2">
      <c r="A12" s="4" t="s">
        <v>196</v>
      </c>
      <c r="B12" s="4" t="s">
        <v>197</v>
      </c>
    </row>
    <row r="13" spans="1:2">
      <c r="A13" s="4" t="s">
        <v>198</v>
      </c>
      <c r="B13" s="4" t="s">
        <v>199</v>
      </c>
    </row>
    <row r="14" spans="1:2">
      <c r="A14" s="4" t="s">
        <v>200</v>
      </c>
      <c r="B14" s="4" t="s">
        <v>201</v>
      </c>
    </row>
    <row r="15" spans="1:2">
      <c r="A15" s="4" t="s">
        <v>202</v>
      </c>
      <c r="B15" s="4" t="s">
        <v>203</v>
      </c>
    </row>
    <row r="16" spans="1:2">
      <c r="A16" s="4" t="s">
        <v>204</v>
      </c>
      <c r="B16" s="4" t="s">
        <v>205</v>
      </c>
    </row>
    <row r="17" spans="1:2">
      <c r="A17" s="4" t="s">
        <v>206</v>
      </c>
      <c r="B17" s="4" t="s">
        <v>207</v>
      </c>
    </row>
    <row r="18" spans="1:2">
      <c r="A18" s="4" t="s">
        <v>208</v>
      </c>
      <c r="B18" s="4" t="s">
        <v>209</v>
      </c>
    </row>
    <row r="19" spans="1:2">
      <c r="A19" s="4" t="s">
        <v>210</v>
      </c>
      <c r="B19" s="4" t="s">
        <v>211</v>
      </c>
    </row>
    <row r="20" spans="1:2">
      <c r="A20" s="4" t="s">
        <v>212</v>
      </c>
      <c r="B20"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4</v>
      </c>
      <c r="B1" s="2" t="s">
        <v>1</v>
      </c>
    </row>
    <row r="2" spans="1:2">
      <c r="B2" s="2" t="s">
        <v>2</v>
      </c>
    </row>
    <row r="3" spans="1:2">
      <c r="A3" s="3" t="s">
        <v>171</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7</v>
      </c>
      <c r="B1" s="2" t="s">
        <v>1</v>
      </c>
    </row>
    <row r="2" spans="1:2">
      <c r="B2" s="2" t="s">
        <v>2</v>
      </c>
    </row>
    <row r="3" spans="1:2">
      <c r="A3" s="3" t="s">
        <v>174</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5254752</v>
      </c>
      <c r="C3" s="6" t="n">
        <v>15490174</v>
      </c>
    </row>
    <row r="4" spans="1:3">
      <c r="A4" s="4" t="s">
        <v>39</v>
      </c>
      <c r="B4" s="5" t="n">
        <v>7716573</v>
      </c>
      <c r="C4" s="5" t="n">
        <v>8781026</v>
      </c>
    </row>
    <row r="5" spans="1:3">
      <c r="A5" s="4" t="s">
        <v>40</v>
      </c>
      <c r="B5" s="5" t="n">
        <v>1250000</v>
      </c>
      <c r="C5" s="5" t="n">
        <v>1250000</v>
      </c>
    </row>
    <row r="6" spans="1:3">
      <c r="A6" s="4" t="s">
        <v>41</v>
      </c>
      <c r="B6" s="5" t="n">
        <v>410859</v>
      </c>
      <c r="C6" s="5" t="n">
        <v>453780</v>
      </c>
    </row>
    <row r="7" spans="1:3">
      <c r="A7" s="4" t="s">
        <v>42</v>
      </c>
      <c r="B7" s="5" t="n">
        <v>24632184</v>
      </c>
      <c r="C7" s="5" t="n">
        <v>25974980</v>
      </c>
    </row>
    <row r="8" spans="1:3">
      <c r="A8" s="4" t="s">
        <v>43</v>
      </c>
      <c r="B8" s="5" t="n">
        <v>251865</v>
      </c>
      <c r="C8" s="5" t="n">
        <v>290658</v>
      </c>
    </row>
    <row r="9" spans="1:3">
      <c r="A9" s="4" t="s">
        <v>44</v>
      </c>
      <c r="B9" s="5" t="n">
        <v>908399</v>
      </c>
      <c r="C9" s="5" t="n">
        <v>0</v>
      </c>
    </row>
    <row r="10" spans="1:3">
      <c r="A10" s="4" t="s">
        <v>45</v>
      </c>
      <c r="B10" s="5" t="n">
        <v>367797</v>
      </c>
      <c r="C10" s="5" t="n">
        <v>367437</v>
      </c>
    </row>
    <row r="11" spans="1:3">
      <c r="A11" s="4" t="s">
        <v>46</v>
      </c>
      <c r="B11" s="5" t="n">
        <v>26160245</v>
      </c>
      <c r="C11" s="5" t="n">
        <v>26633075</v>
      </c>
    </row>
    <row r="12" spans="1:3">
      <c r="A12" s="3" t="s">
        <v>47</v>
      </c>
    </row>
    <row r="13" spans="1:3">
      <c r="A13" s="4" t="s">
        <v>48</v>
      </c>
      <c r="B13" s="5" t="n">
        <v>11179</v>
      </c>
      <c r="C13" s="5" t="n">
        <v>11030</v>
      </c>
    </row>
    <row r="14" spans="1:3">
      <c r="A14" s="4" t="s">
        <v>49</v>
      </c>
      <c r="B14" s="5" t="n">
        <v>153763</v>
      </c>
      <c r="C14" s="5" t="n">
        <v>0</v>
      </c>
    </row>
    <row r="15" spans="1:3">
      <c r="A15" s="4" t="s">
        <v>50</v>
      </c>
      <c r="B15" s="5" t="n">
        <v>1384932</v>
      </c>
      <c r="C15" s="5" t="n">
        <v>1590172</v>
      </c>
    </row>
    <row r="16" spans="1:3">
      <c r="A16" s="4" t="s">
        <v>51</v>
      </c>
      <c r="B16" s="5" t="n">
        <v>0</v>
      </c>
      <c r="C16" s="5" t="n">
        <v>1725295</v>
      </c>
    </row>
    <row r="17" spans="1:3">
      <c r="A17" s="4" t="s">
        <v>52</v>
      </c>
      <c r="B17" s="5" t="n">
        <v>396401</v>
      </c>
      <c r="C17" s="5" t="n">
        <v>344043</v>
      </c>
    </row>
    <row r="18" spans="1:3">
      <c r="A18" s="4" t="s">
        <v>53</v>
      </c>
      <c r="B18" s="5" t="n">
        <v>1946275</v>
      </c>
      <c r="C18" s="5" t="n">
        <v>3670540</v>
      </c>
    </row>
    <row r="19" spans="1:3">
      <c r="A19" s="4" t="s">
        <v>54</v>
      </c>
      <c r="B19" s="5" t="n">
        <v>2270000</v>
      </c>
      <c r="C19" s="5" t="n">
        <v>2270000</v>
      </c>
    </row>
    <row r="20" spans="1:3">
      <c r="A20" s="4" t="s">
        <v>55</v>
      </c>
      <c r="B20" s="5" t="n">
        <v>64228</v>
      </c>
      <c r="C20" s="5" t="n">
        <v>67079</v>
      </c>
    </row>
    <row r="21" spans="1:3">
      <c r="A21" s="4" t="s">
        <v>56</v>
      </c>
      <c r="B21" s="5" t="n">
        <v>729389</v>
      </c>
      <c r="C21" s="5" t="n">
        <v>0</v>
      </c>
    </row>
    <row r="22" spans="1:3">
      <c r="A22" s="4" t="s">
        <v>57</v>
      </c>
      <c r="B22" s="5" t="n">
        <v>17950</v>
      </c>
      <c r="C22" s="5" t="n">
        <v>17950</v>
      </c>
    </row>
    <row r="23" spans="1:3">
      <c r="A23" s="4" t="s">
        <v>58</v>
      </c>
      <c r="B23" s="5" t="n">
        <v>5027842</v>
      </c>
      <c r="C23" s="5" t="n">
        <v>6025569</v>
      </c>
    </row>
    <row r="24" spans="1:3">
      <c r="A24" s="3" t="s">
        <v>59</v>
      </c>
    </row>
    <row r="25" spans="1:3">
      <c r="A25" s="4" t="s">
        <v>60</v>
      </c>
      <c r="B25" s="5" t="n">
        <v>0</v>
      </c>
      <c r="C25" s="5" t="n">
        <v>0</v>
      </c>
    </row>
    <row r="26" spans="1:3">
      <c r="A26" s="4" t="s">
        <v>61</v>
      </c>
      <c r="B26" s="5" t="n">
        <v>2341</v>
      </c>
      <c r="C26" s="5" t="n">
        <v>2340</v>
      </c>
    </row>
    <row r="27" spans="1:3">
      <c r="A27" s="4" t="s">
        <v>62</v>
      </c>
      <c r="B27" s="5" t="n">
        <v>1392506</v>
      </c>
      <c r="C27" s="5" t="n">
        <v>1381076</v>
      </c>
    </row>
    <row r="28" spans="1:3">
      <c r="A28" s="4" t="s">
        <v>63</v>
      </c>
      <c r="B28" s="5" t="n">
        <v>19999968</v>
      </c>
      <c r="C28" s="5" t="n">
        <v>19473069</v>
      </c>
    </row>
    <row r="29" spans="1:3">
      <c r="A29" s="4" t="s">
        <v>64</v>
      </c>
      <c r="B29" s="5" t="n">
        <v>131866</v>
      </c>
      <c r="C29" s="5" t="n">
        <v>143600</v>
      </c>
    </row>
    <row r="30" spans="1:3">
      <c r="A30" s="4" t="s">
        <v>65</v>
      </c>
      <c r="B30" s="5" t="n">
        <v>21526681</v>
      </c>
      <c r="C30" s="5" t="n">
        <v>21000085</v>
      </c>
    </row>
    <row r="31" spans="1:3">
      <c r="A31" s="4" t="s">
        <v>66</v>
      </c>
      <c r="B31" s="5" t="n">
        <v>-394278</v>
      </c>
      <c r="C31" s="5" t="n">
        <v>-392579</v>
      </c>
    </row>
    <row r="32" spans="1:3">
      <c r="A32" s="4" t="s">
        <v>67</v>
      </c>
      <c r="B32" s="5" t="n">
        <v>21132403</v>
      </c>
      <c r="C32" s="5" t="n">
        <v>20607506</v>
      </c>
    </row>
    <row r="33" spans="1:3">
      <c r="A33" s="4" t="s">
        <v>68</v>
      </c>
      <c r="B33" s="6" t="n">
        <v>26160245</v>
      </c>
      <c r="C33" s="6" t="n">
        <v>266330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v>
      </c>
      <c r="B1" s="2" t="s">
        <v>2</v>
      </c>
      <c r="C1" s="2" t="s">
        <v>36</v>
      </c>
    </row>
    <row r="2" spans="1:3">
      <c r="A2" s="3" t="s">
        <v>156</v>
      </c>
    </row>
    <row r="3" spans="1:3">
      <c r="A3" s="4" t="s">
        <v>221</v>
      </c>
      <c r="B3" s="6" t="n">
        <v>477659</v>
      </c>
      <c r="C3" s="6" t="n">
        <v>50927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2</v>
      </c>
      <c r="B1" s="2" t="s">
        <v>1</v>
      </c>
    </row>
    <row r="2" spans="1:3">
      <c r="B2" s="2" t="s">
        <v>2</v>
      </c>
      <c r="C2" s="2" t="s">
        <v>80</v>
      </c>
    </row>
    <row r="3" spans="1:3">
      <c r="A3" s="3" t="s">
        <v>171</v>
      </c>
    </row>
    <row r="4" spans="1:3">
      <c r="A4" s="4" t="s">
        <v>223</v>
      </c>
      <c r="B4" s="6" t="n">
        <v>526900</v>
      </c>
      <c r="C4" s="6" t="n">
        <v>471020</v>
      </c>
    </row>
    <row r="5" spans="1:3">
      <c r="A5" s="4" t="s">
        <v>224</v>
      </c>
      <c r="B5" s="5" t="n">
        <v>23002191</v>
      </c>
      <c r="C5" s="5" t="n">
        <v>23038999</v>
      </c>
    </row>
    <row r="6" spans="1:3">
      <c r="A6" s="4" t="s">
        <v>225</v>
      </c>
      <c r="B6" s="5" t="n">
        <v>0</v>
      </c>
      <c r="C6" s="5" t="n">
        <v>0</v>
      </c>
    </row>
    <row r="7" spans="1:3">
      <c r="A7" s="4" t="s">
        <v>226</v>
      </c>
      <c r="B7" s="5" t="n">
        <v>16346</v>
      </c>
      <c r="C7" s="5" t="n">
        <v>80028</v>
      </c>
    </row>
    <row r="8" spans="1:3">
      <c r="A8" s="4" t="s">
        <v>227</v>
      </c>
      <c r="B8" s="5" t="n">
        <v>23018537</v>
      </c>
      <c r="C8" s="5" t="n">
        <v>23119027</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28</v>
      </c>
      <c r="B1" s="2" t="s">
        <v>1</v>
      </c>
    </row>
    <row r="2" spans="1:3">
      <c r="B2" s="2" t="s">
        <v>2</v>
      </c>
      <c r="C2" s="2" t="s">
        <v>80</v>
      </c>
    </row>
    <row r="3" spans="1:3">
      <c r="A3" s="3" t="s">
        <v>171</v>
      </c>
    </row>
    <row r="4" spans="1:3">
      <c r="A4" s="4" t="s">
        <v>229</v>
      </c>
      <c r="B4" s="5" t="n">
        <v>0</v>
      </c>
      <c r="C4" s="5" t="n">
        <v>1000000</v>
      </c>
    </row>
    <row r="5" spans="1:3">
      <c r="A5" s="4" t="s">
        <v>230</v>
      </c>
      <c r="B5" s="5" t="n">
        <v>340000</v>
      </c>
      <c r="C5" s="5" t="n">
        <v>80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31</v>
      </c>
      <c r="B1" s="2" t="s">
        <v>1</v>
      </c>
    </row>
    <row r="2" spans="1:3">
      <c r="B2" s="2" t="s">
        <v>2</v>
      </c>
      <c r="C2" s="2" t="s">
        <v>80</v>
      </c>
    </row>
    <row r="3" spans="1:3">
      <c r="A3" s="4" t="s">
        <v>82</v>
      </c>
      <c r="B3" s="6" t="n">
        <v>4613167</v>
      </c>
      <c r="C3" s="6" t="n">
        <v>4566197</v>
      </c>
    </row>
    <row r="4" spans="1:3">
      <c r="A4" s="4" t="s">
        <v>232</v>
      </c>
      <c r="B4" s="5" t="n">
        <v>582195</v>
      </c>
      <c r="C4" s="5" t="n">
        <v>513975</v>
      </c>
    </row>
    <row r="5" spans="1:3">
      <c r="A5" s="4" t="s">
        <v>233</v>
      </c>
    </row>
    <row r="6" spans="1:3">
      <c r="A6" s="4" t="s">
        <v>82</v>
      </c>
      <c r="B6" s="5" t="n">
        <v>4180910</v>
      </c>
      <c r="C6" s="5" t="n">
        <v>3888554</v>
      </c>
    </row>
    <row r="7" spans="1:3">
      <c r="A7" s="4" t="s">
        <v>232</v>
      </c>
      <c r="B7" s="5" t="n">
        <v>517139</v>
      </c>
      <c r="C7" s="5" t="n">
        <v>375270</v>
      </c>
    </row>
    <row r="8" spans="1:3">
      <c r="A8" s="4" t="s">
        <v>234</v>
      </c>
    </row>
    <row r="9" spans="1:3">
      <c r="A9" s="4" t="s">
        <v>82</v>
      </c>
      <c r="B9" s="5" t="n">
        <v>389361</v>
      </c>
      <c r="C9" s="5" t="n">
        <v>526645</v>
      </c>
    </row>
    <row r="10" spans="1:3">
      <c r="A10" s="4" t="s">
        <v>232</v>
      </c>
      <c r="B10" s="5" t="n">
        <v>-20043</v>
      </c>
      <c r="C10" s="5" t="n">
        <v>-11910</v>
      </c>
    </row>
    <row r="11" spans="1:3">
      <c r="A11" s="4" t="s">
        <v>235</v>
      </c>
    </row>
    <row r="12" spans="1:3">
      <c r="A12" s="4" t="s">
        <v>82</v>
      </c>
      <c r="B12" s="5" t="n">
        <v>22189</v>
      </c>
      <c r="C12" s="5" t="n">
        <v>91730</v>
      </c>
    </row>
    <row r="13" spans="1:3">
      <c r="A13" s="4" t="s">
        <v>232</v>
      </c>
      <c r="B13" s="5" t="n">
        <v>-69173</v>
      </c>
      <c r="C13" s="5" t="n">
        <v>-49911</v>
      </c>
    </row>
    <row r="14" spans="1:3">
      <c r="A14" s="4" t="s">
        <v>236</v>
      </c>
    </row>
    <row r="15" spans="1:3">
      <c r="A15" s="4" t="s">
        <v>82</v>
      </c>
      <c r="B15" s="5" t="n">
        <v>20707</v>
      </c>
      <c r="C15" s="5" t="n">
        <v>59268</v>
      </c>
    </row>
    <row r="16" spans="1:3">
      <c r="A16" s="4" t="s">
        <v>232</v>
      </c>
      <c r="B16" s="6" t="n">
        <v>154272</v>
      </c>
      <c r="C16" s="6" t="n">
        <v>20052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37</v>
      </c>
      <c r="B1" s="2" t="s">
        <v>1</v>
      </c>
    </row>
    <row r="2" spans="1:3">
      <c r="B2" s="2" t="s">
        <v>2</v>
      </c>
      <c r="C2" s="2" t="s">
        <v>80</v>
      </c>
    </row>
    <row r="3" spans="1:3">
      <c r="A3" s="4" t="s">
        <v>238</v>
      </c>
    </row>
    <row r="4" spans="1:3">
      <c r="A4" s="4" t="s">
        <v>239</v>
      </c>
      <c r="B4" s="4" t="s">
        <v>240</v>
      </c>
      <c r="C4" s="4" t="s">
        <v>241</v>
      </c>
    </row>
    <row r="5" spans="1:3">
      <c r="A5" s="4" t="s">
        <v>242</v>
      </c>
    </row>
    <row r="6" spans="1:3">
      <c r="A6" s="4" t="s">
        <v>239</v>
      </c>
      <c r="B6" s="4" t="s">
        <v>243</v>
      </c>
      <c r="C6" s="4" t="s">
        <v>244</v>
      </c>
    </row>
    <row r="7" spans="1:3">
      <c r="A7" s="4" t="s">
        <v>245</v>
      </c>
    </row>
    <row r="8" spans="1:3">
      <c r="A8" s="4" t="s">
        <v>239</v>
      </c>
      <c r="B8" s="4" t="s">
        <v>246</v>
      </c>
      <c r="C8" s="4" t="s">
        <v>247</v>
      </c>
    </row>
    <row r="9" spans="1:3">
      <c r="A9" s="4" t="s">
        <v>248</v>
      </c>
    </row>
    <row r="10" spans="1:3">
      <c r="A10" s="4" t="s">
        <v>239</v>
      </c>
      <c r="B10" s="4" t="s">
        <v>249</v>
      </c>
      <c r="C10" s="4" t="s">
        <v>250</v>
      </c>
    </row>
    <row r="11" spans="1:3">
      <c r="A11" s="4" t="s">
        <v>251</v>
      </c>
    </row>
    <row r="12" spans="1:3">
      <c r="A12" s="4" t="s">
        <v>239</v>
      </c>
      <c r="B12" s="4" t="s">
        <v>252</v>
      </c>
      <c r="C12" s="4" t="s">
        <v>253</v>
      </c>
    </row>
    <row r="13" spans="1:3">
      <c r="A13" s="4" t="s">
        <v>254</v>
      </c>
    </row>
    <row r="14" spans="1:3">
      <c r="A14" s="4" t="s">
        <v>239</v>
      </c>
      <c r="B14" s="4" t="s">
        <v>255</v>
      </c>
      <c r="C14" s="4" t="s">
        <v>256</v>
      </c>
    </row>
    <row r="15" spans="1:3">
      <c r="A15" s="4" t="s">
        <v>257</v>
      </c>
    </row>
    <row r="16" spans="1:3">
      <c r="A16" s="4" t="s">
        <v>239</v>
      </c>
      <c r="B16" s="4" t="s">
        <v>258</v>
      </c>
      <c r="C16" s="4" t="s">
        <v>259</v>
      </c>
    </row>
    <row r="17" spans="1:3">
      <c r="A17" s="4" t="s">
        <v>260</v>
      </c>
    </row>
    <row r="18" spans="1:3">
      <c r="A18" s="4" t="s">
        <v>239</v>
      </c>
      <c r="B18" s="4" t="s">
        <v>261</v>
      </c>
    </row>
    <row r="19" spans="1:3">
      <c r="A19" s="4" t="s">
        <v>262</v>
      </c>
    </row>
    <row r="20" spans="1:3">
      <c r="A20" s="4" t="s">
        <v>239</v>
      </c>
      <c r="B20" s="4" t="s">
        <v>240</v>
      </c>
      <c r="C20" s="4" t="s">
        <v>241</v>
      </c>
    </row>
    <row r="21" spans="1:3">
      <c r="A21" s="4" t="s">
        <v>263</v>
      </c>
    </row>
    <row r="22" spans="1:3">
      <c r="A22" s="4" t="s">
        <v>239</v>
      </c>
      <c r="B22" s="4" t="s">
        <v>264</v>
      </c>
      <c r="C22" s="4" t="s">
        <v>265</v>
      </c>
    </row>
    <row r="23" spans="1:3">
      <c r="A23" s="4" t="s">
        <v>266</v>
      </c>
    </row>
    <row r="24" spans="1:3">
      <c r="A24" s="4" t="s">
        <v>239</v>
      </c>
      <c r="B24" s="4" t="s">
        <v>246</v>
      </c>
      <c r="C24" s="4" t="s">
        <v>247</v>
      </c>
    </row>
    <row r="25" spans="1:3">
      <c r="A25" s="4" t="s">
        <v>267</v>
      </c>
    </row>
    <row r="26" spans="1:3">
      <c r="A26" s="4" t="s">
        <v>239</v>
      </c>
      <c r="B26" s="4" t="s">
        <v>249</v>
      </c>
      <c r="C26" s="4" t="s">
        <v>250</v>
      </c>
    </row>
    <row r="27" spans="1:3">
      <c r="A27" s="4" t="s">
        <v>268</v>
      </c>
    </row>
    <row r="28" spans="1:3">
      <c r="A28" s="4" t="s">
        <v>239</v>
      </c>
      <c r="B28" s="4" t="s">
        <v>252</v>
      </c>
      <c r="C28" s="4" t="s">
        <v>253</v>
      </c>
    </row>
    <row r="29" spans="1:3">
      <c r="A29" s="4" t="s">
        <v>269</v>
      </c>
    </row>
    <row r="30" spans="1:3">
      <c r="A30" s="4" t="s">
        <v>239</v>
      </c>
      <c r="B30" s="4" t="s">
        <v>255</v>
      </c>
      <c r="C30" s="4" t="s">
        <v>256</v>
      </c>
    </row>
    <row r="31" spans="1:3">
      <c r="A31" s="4" t="s">
        <v>270</v>
      </c>
    </row>
    <row r="32" spans="1:3">
      <c r="A32" s="4" t="s">
        <v>239</v>
      </c>
      <c r="B32" s="4" t="s">
        <v>271</v>
      </c>
      <c r="C32" s="4" t="s">
        <v>272</v>
      </c>
    </row>
    <row r="33" spans="1:3">
      <c r="A33" s="4" t="s">
        <v>273</v>
      </c>
    </row>
    <row r="34" spans="1:3">
      <c r="A34" s="4" t="s">
        <v>239</v>
      </c>
      <c r="B34" s="4" t="s">
        <v>27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6</v>
      </c>
    </row>
    <row r="2" spans="1:3">
      <c r="A2" s="3" t="s">
        <v>59</v>
      </c>
    </row>
    <row r="3" spans="1:3">
      <c r="A3" s="4" t="s">
        <v>70</v>
      </c>
      <c r="B3" s="4" t="s">
        <v>71</v>
      </c>
      <c r="C3" s="7" t="n">
        <v>0.0001</v>
      </c>
    </row>
    <row r="4" spans="1:3">
      <c r="A4" s="4" t="s">
        <v>72</v>
      </c>
      <c r="B4" s="5" t="n">
        <v>10000000</v>
      </c>
      <c r="C4" s="5" t="n">
        <v>10000000</v>
      </c>
    </row>
    <row r="5" spans="1:3">
      <c r="A5" s="4" t="s">
        <v>73</v>
      </c>
      <c r="B5" s="5" t="n">
        <v>0</v>
      </c>
      <c r="C5" s="5" t="n">
        <v>0</v>
      </c>
    </row>
    <row r="6" spans="1:3">
      <c r="A6" s="4" t="s">
        <v>74</v>
      </c>
      <c r="B6" s="4" t="s">
        <v>71</v>
      </c>
      <c r="C6" s="7" t="n">
        <v>0.0001</v>
      </c>
    </row>
    <row r="7" spans="1:3">
      <c r="A7" s="4" t="s">
        <v>75</v>
      </c>
      <c r="B7" s="5" t="n">
        <v>50000000</v>
      </c>
      <c r="C7" s="5" t="n">
        <v>50000000</v>
      </c>
    </row>
    <row r="8" spans="1:3">
      <c r="A8" s="4" t="s">
        <v>76</v>
      </c>
      <c r="B8" s="5" t="n">
        <v>23405753</v>
      </c>
      <c r="C8" s="5" t="n">
        <v>23397707</v>
      </c>
    </row>
    <row r="9" spans="1:3">
      <c r="A9" s="4" t="s">
        <v>77</v>
      </c>
      <c r="B9" s="5" t="n">
        <v>23001627</v>
      </c>
      <c r="C9" s="5" t="n">
        <v>22995881</v>
      </c>
    </row>
    <row r="10" spans="1:3">
      <c r="A10" s="4" t="s">
        <v>78</v>
      </c>
      <c r="B10" s="5" t="n">
        <v>404126</v>
      </c>
      <c r="C10" s="5" t="n">
        <v>4018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9</v>
      </c>
      <c r="B1" s="2" t="s">
        <v>1</v>
      </c>
    </row>
    <row r="2" spans="1:3">
      <c r="B2" s="2" t="s">
        <v>2</v>
      </c>
      <c r="C2" s="2" t="s">
        <v>80</v>
      </c>
    </row>
    <row r="3" spans="1:3">
      <c r="A3" s="3" t="s">
        <v>81</v>
      </c>
    </row>
    <row r="4" spans="1:3">
      <c r="A4" s="4" t="s">
        <v>82</v>
      </c>
      <c r="B4" s="6" t="n">
        <v>4613167</v>
      </c>
      <c r="C4" s="6" t="n">
        <v>4566197</v>
      </c>
    </row>
    <row r="5" spans="1:3">
      <c r="A5" s="4" t="s">
        <v>83</v>
      </c>
      <c r="B5" s="5" t="n">
        <v>3027275</v>
      </c>
      <c r="C5" s="5" t="n">
        <v>3087137</v>
      </c>
    </row>
    <row r="6" spans="1:3">
      <c r="A6" s="4" t="s">
        <v>84</v>
      </c>
      <c r="B6" s="5" t="n">
        <v>1585892</v>
      </c>
      <c r="C6" s="5" t="n">
        <v>1479060</v>
      </c>
    </row>
    <row r="7" spans="1:3">
      <c r="A7" s="4" t="s">
        <v>85</v>
      </c>
      <c r="B7" s="5" t="n">
        <v>1049133</v>
      </c>
      <c r="C7" s="5" t="n">
        <v>1046559</v>
      </c>
    </row>
    <row r="8" spans="1:3">
      <c r="A8" s="4" t="s">
        <v>86</v>
      </c>
      <c r="B8" s="5" t="n">
        <v>536759</v>
      </c>
      <c r="C8" s="5" t="n">
        <v>432501</v>
      </c>
    </row>
    <row r="9" spans="1:3">
      <c r="A9" s="4" t="s">
        <v>87</v>
      </c>
      <c r="B9" s="5" t="n">
        <v>45436</v>
      </c>
      <c r="C9" s="5" t="n">
        <v>81474</v>
      </c>
    </row>
    <row r="10" spans="1:3">
      <c r="A10" s="4" t="s">
        <v>88</v>
      </c>
      <c r="B10" s="5" t="n">
        <v>582195</v>
      </c>
      <c r="C10" s="5" t="n">
        <v>513975</v>
      </c>
    </row>
    <row r="11" spans="1:3">
      <c r="A11" s="4" t="s">
        <v>89</v>
      </c>
      <c r="B11" s="5" t="n">
        <v>55295</v>
      </c>
      <c r="C11" s="5" t="n">
        <v>42955</v>
      </c>
    </row>
    <row r="12" spans="1:3">
      <c r="A12" s="4" t="s">
        <v>90</v>
      </c>
      <c r="B12" s="6" t="n">
        <v>526900</v>
      </c>
      <c r="C12" s="6" t="n">
        <v>471020</v>
      </c>
    </row>
    <row r="13" spans="1:3">
      <c r="A13" s="4" t="s">
        <v>91</v>
      </c>
      <c r="B13" s="8" t="n">
        <v>0.023</v>
      </c>
      <c r="C13" s="9" t="n">
        <v>0.02</v>
      </c>
    </row>
    <row r="14" spans="1:3">
      <c r="A14" s="4" t="s">
        <v>92</v>
      </c>
      <c r="B14" s="5" t="n">
        <v>23002191</v>
      </c>
      <c r="C14" s="5" t="n">
        <v>23038999</v>
      </c>
    </row>
    <row r="15" spans="1:3">
      <c r="A15" s="4" t="s">
        <v>93</v>
      </c>
      <c r="B15" s="5" t="n">
        <v>23018537</v>
      </c>
      <c r="C15" s="5" t="n">
        <v>2311902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80</v>
      </c>
    </row>
    <row r="3" spans="1:3">
      <c r="A3" s="3" t="s">
        <v>95</v>
      </c>
    </row>
    <row r="4" spans="1:3">
      <c r="A4" s="4" t="s">
        <v>90</v>
      </c>
      <c r="B4" s="6" t="n">
        <v>526900</v>
      </c>
      <c r="C4" s="6" t="n">
        <v>471020</v>
      </c>
    </row>
    <row r="5" spans="1:3">
      <c r="A5" s="3" t="s">
        <v>96</v>
      </c>
    </row>
    <row r="6" spans="1:3">
      <c r="A6" s="4" t="s">
        <v>97</v>
      </c>
      <c r="B6" s="5" t="n">
        <v>-11734</v>
      </c>
      <c r="C6" s="5" t="n">
        <v>12317</v>
      </c>
    </row>
    <row r="7" spans="1:3">
      <c r="A7" s="4" t="s">
        <v>98</v>
      </c>
      <c r="B7" s="5" t="n">
        <v>0</v>
      </c>
      <c r="C7" s="5" t="n">
        <v>-4475</v>
      </c>
    </row>
    <row r="8" spans="1:3">
      <c r="A8" s="4" t="s">
        <v>99</v>
      </c>
      <c r="B8" s="5" t="n">
        <v>-11734</v>
      </c>
      <c r="C8" s="5" t="n">
        <v>7842</v>
      </c>
    </row>
    <row r="9" spans="1:3">
      <c r="A9" s="4" t="s">
        <v>100</v>
      </c>
      <c r="B9" s="6" t="n">
        <v>515166</v>
      </c>
      <c r="C9" s="6" t="n">
        <v>4788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7"/>
    <col customWidth="1" max="5" min="5" width="18"/>
    <col customWidth="1" max="6" min="6" width="46"/>
    <col customWidth="1" max="7" min="7" width="15"/>
    <col customWidth="1" max="8" min="8" width="13"/>
  </cols>
  <sheetData>
    <row r="1" spans="1:8">
      <c r="A1" s="1" t="s">
        <v>101</v>
      </c>
      <c r="B1" s="2" t="s">
        <v>102</v>
      </c>
      <c r="C1" s="2" t="s">
        <v>103</v>
      </c>
      <c r="D1" s="2" t="s">
        <v>104</v>
      </c>
      <c r="E1" s="2" t="s">
        <v>105</v>
      </c>
      <c r="F1" s="2" t="s">
        <v>106</v>
      </c>
      <c r="G1" s="2" t="s">
        <v>107</v>
      </c>
      <c r="H1" s="2" t="s">
        <v>108</v>
      </c>
    </row>
    <row r="2" spans="1:8">
      <c r="A2" s="4" t="s">
        <v>109</v>
      </c>
      <c r="B2" s="5" t="n">
        <v>23373817</v>
      </c>
      <c r="C2" s="5" t="n">
        <v>0</v>
      </c>
    </row>
    <row r="3" spans="1:8">
      <c r="A3" s="4" t="s">
        <v>110</v>
      </c>
      <c r="B3" s="6" t="n">
        <v>2337</v>
      </c>
      <c r="C3" s="6" t="n">
        <v>0</v>
      </c>
      <c r="D3" s="6" t="n">
        <v>1346956</v>
      </c>
      <c r="E3" s="6" t="n">
        <v>19111111</v>
      </c>
      <c r="F3" s="6" t="n">
        <v>107947</v>
      </c>
      <c r="G3" s="6" t="n">
        <v>-304688</v>
      </c>
      <c r="H3" s="6" t="n">
        <v>20263663</v>
      </c>
    </row>
    <row r="4" spans="1:8">
      <c r="A4" s="4" t="s">
        <v>111</v>
      </c>
      <c r="D4" s="5" t="n">
        <v>9000</v>
      </c>
      <c r="E4" s="4" t="s">
        <v>112</v>
      </c>
      <c r="F4" s="4" t="s">
        <v>112</v>
      </c>
      <c r="G4" s="4" t="s">
        <v>112</v>
      </c>
      <c r="H4" s="5" t="n">
        <v>9000</v>
      </c>
    </row>
    <row r="5" spans="1:8">
      <c r="A5" s="4" t="s">
        <v>113</v>
      </c>
      <c r="B5" s="5" t="n">
        <v>3442</v>
      </c>
    </row>
    <row r="6" spans="1:8">
      <c r="A6" s="4" t="s">
        <v>114</v>
      </c>
      <c r="B6" s="6" t="n">
        <v>1</v>
      </c>
      <c r="H6" s="5" t="n">
        <v>1</v>
      </c>
    </row>
    <row r="7" spans="1:8">
      <c r="A7" s="4" t="s">
        <v>115</v>
      </c>
      <c r="G7" s="5" t="n">
        <v>-65755</v>
      </c>
      <c r="H7" s="5" t="n">
        <v>-65755</v>
      </c>
    </row>
    <row r="8" spans="1:8">
      <c r="A8" s="4" t="s">
        <v>90</v>
      </c>
      <c r="E8" s="5" t="n">
        <v>471020</v>
      </c>
      <c r="H8" s="5" t="n">
        <v>471020</v>
      </c>
    </row>
    <row r="9" spans="1:8">
      <c r="A9" s="4" t="s">
        <v>116</v>
      </c>
      <c r="F9" s="5" t="n">
        <v>7842</v>
      </c>
      <c r="H9" s="5" t="n">
        <v>7842</v>
      </c>
    </row>
    <row r="10" spans="1:8">
      <c r="A10" s="4" t="s">
        <v>117</v>
      </c>
      <c r="B10" s="5" t="n">
        <v>23377259</v>
      </c>
      <c r="C10" s="5" t="n">
        <v>0</v>
      </c>
    </row>
    <row r="11" spans="1:8">
      <c r="A11" s="4" t="s">
        <v>118</v>
      </c>
      <c r="B11" s="6" t="n">
        <v>2338</v>
      </c>
      <c r="C11" s="6" t="n">
        <v>0</v>
      </c>
      <c r="D11" s="5" t="n">
        <v>1355956</v>
      </c>
      <c r="E11" s="5" t="n">
        <v>19582131</v>
      </c>
      <c r="F11" s="5" t="n">
        <v>115789</v>
      </c>
      <c r="G11" s="5" t="n">
        <v>-370443</v>
      </c>
      <c r="H11" s="5" t="n">
        <v>20685771</v>
      </c>
    </row>
    <row r="12" spans="1:8">
      <c r="A12" s="4" t="s">
        <v>119</v>
      </c>
      <c r="B12" s="5" t="n">
        <v>23397707</v>
      </c>
      <c r="C12" s="5" t="n">
        <v>0</v>
      </c>
    </row>
    <row r="13" spans="1:8">
      <c r="A13" s="4" t="s">
        <v>120</v>
      </c>
      <c r="B13" s="6" t="n">
        <v>2340</v>
      </c>
      <c r="C13" s="6" t="n">
        <v>0</v>
      </c>
      <c r="D13" s="5" t="n">
        <v>1381076</v>
      </c>
      <c r="E13" s="5" t="n">
        <v>19473069</v>
      </c>
      <c r="F13" s="5" t="n">
        <v>143600</v>
      </c>
      <c r="G13" s="5" t="n">
        <v>-392579</v>
      </c>
      <c r="H13" s="5" t="n">
        <v>20607506</v>
      </c>
    </row>
    <row r="14" spans="1:8">
      <c r="A14" s="4" t="s">
        <v>111</v>
      </c>
      <c r="D14" s="5" t="n">
        <v>11430</v>
      </c>
      <c r="E14" s="4" t="s">
        <v>112</v>
      </c>
      <c r="F14" s="4" t="s">
        <v>112</v>
      </c>
      <c r="G14" s="4" t="s">
        <v>112</v>
      </c>
      <c r="H14" s="5" t="n">
        <v>11430</v>
      </c>
    </row>
    <row r="15" spans="1:8">
      <c r="A15" s="4" t="s">
        <v>113</v>
      </c>
      <c r="B15" s="5" t="n">
        <v>8046</v>
      </c>
    </row>
    <row r="16" spans="1:8">
      <c r="A16" s="4" t="s">
        <v>114</v>
      </c>
      <c r="B16" s="6" t="n">
        <v>1</v>
      </c>
      <c r="E16" s="5" t="n">
        <v>-1</v>
      </c>
    </row>
    <row r="17" spans="1:8">
      <c r="A17" s="4" t="s">
        <v>115</v>
      </c>
      <c r="G17" s="5" t="n">
        <v>-1699</v>
      </c>
      <c r="H17" s="5" t="n">
        <v>-1699</v>
      </c>
    </row>
    <row r="18" spans="1:8">
      <c r="A18" s="4" t="s">
        <v>90</v>
      </c>
      <c r="E18" s="5" t="n">
        <v>526900</v>
      </c>
      <c r="H18" s="5" t="n">
        <v>526900</v>
      </c>
    </row>
    <row r="19" spans="1:8">
      <c r="A19" s="4" t="s">
        <v>116</v>
      </c>
      <c r="F19" s="5" t="n">
        <v>-11734</v>
      </c>
      <c r="H19" s="5" t="n">
        <v>-11734</v>
      </c>
    </row>
    <row r="20" spans="1:8">
      <c r="A20" s="4" t="s">
        <v>121</v>
      </c>
      <c r="B20" s="5" t="n">
        <v>23405753</v>
      </c>
      <c r="C20" s="5" t="n">
        <v>0</v>
      </c>
    </row>
    <row r="21" spans="1:8">
      <c r="A21" s="4" t="s">
        <v>122</v>
      </c>
      <c r="B21" s="6" t="n">
        <v>2341</v>
      </c>
      <c r="C21" s="6" t="n">
        <v>0</v>
      </c>
      <c r="D21" s="6" t="n">
        <v>1392506</v>
      </c>
      <c r="E21" s="6" t="n">
        <v>19999968</v>
      </c>
      <c r="F21" s="6" t="n">
        <v>131866</v>
      </c>
      <c r="G21" s="6" t="n">
        <v>-394278</v>
      </c>
      <c r="H21" s="6" t="n">
        <v>211324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80</v>
      </c>
    </row>
    <row r="3" spans="1:3">
      <c r="A3" s="3" t="s">
        <v>124</v>
      </c>
    </row>
    <row r="4" spans="1:3">
      <c r="A4" s="4" t="s">
        <v>125</v>
      </c>
      <c r="B4" s="5" t="n">
        <v>2300</v>
      </c>
      <c r="C4" s="5" t="n">
        <v>6577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80</v>
      </c>
    </row>
    <row r="3" spans="1:3">
      <c r="A3" s="3" t="s">
        <v>127</v>
      </c>
    </row>
    <row r="4" spans="1:3">
      <c r="A4" s="4" t="s">
        <v>128</v>
      </c>
      <c r="B4" s="6" t="n">
        <v>526900</v>
      </c>
      <c r="C4" s="6" t="n">
        <v>471020</v>
      </c>
    </row>
    <row r="5" spans="1:3">
      <c r="A5" s="3" t="s">
        <v>129</v>
      </c>
    </row>
    <row r="6" spans="1:3">
      <c r="A6" s="4" t="s">
        <v>130</v>
      </c>
      <c r="B6" s="5" t="n">
        <v>11430</v>
      </c>
      <c r="C6" s="5" t="n">
        <v>9000</v>
      </c>
    </row>
    <row r="7" spans="1:3">
      <c r="A7" s="4" t="s">
        <v>131</v>
      </c>
      <c r="B7" s="5" t="n">
        <v>21032</v>
      </c>
      <c r="C7" s="5" t="n">
        <v>26838</v>
      </c>
    </row>
    <row r="8" spans="1:3">
      <c r="A8" s="4" t="s">
        <v>132</v>
      </c>
      <c r="B8" s="5" t="n">
        <v>1062141</v>
      </c>
      <c r="C8" s="5" t="n">
        <v>-261287</v>
      </c>
    </row>
    <row r="9" spans="1:3">
      <c r="A9" s="4" t="s">
        <v>133</v>
      </c>
      <c r="B9" s="5" t="n">
        <v>-837443</v>
      </c>
      <c r="C9" s="5" t="n">
        <v>52261</v>
      </c>
    </row>
    <row r="10" spans="1:3">
      <c r="A10" s="4" t="s">
        <v>134</v>
      </c>
      <c r="B10" s="5" t="n">
        <v>730959</v>
      </c>
      <c r="C10" s="5" t="n">
        <v>-515544</v>
      </c>
    </row>
    <row r="11" spans="1:3">
      <c r="A11" s="4" t="s">
        <v>135</v>
      </c>
      <c r="B11" s="5" t="n">
        <v>1515019</v>
      </c>
      <c r="C11" s="5" t="n">
        <v>-217712</v>
      </c>
    </row>
    <row r="12" spans="1:3">
      <c r="A12" s="3" t="s">
        <v>136</v>
      </c>
    </row>
    <row r="13" spans="1:3">
      <c r="A13" s="4" t="s">
        <v>137</v>
      </c>
      <c r="B13" s="5" t="n">
        <v>0</v>
      </c>
      <c r="C13" s="5" t="n">
        <v>44475</v>
      </c>
    </row>
    <row r="14" spans="1:3">
      <c r="A14" s="4" t="s">
        <v>138</v>
      </c>
      <c r="B14" s="5" t="n">
        <v>-11326</v>
      </c>
      <c r="C14" s="5" t="n">
        <v>-3083</v>
      </c>
    </row>
    <row r="15" spans="1:3">
      <c r="A15" s="4" t="s">
        <v>139</v>
      </c>
      <c r="B15" s="5" t="n">
        <v>-11326</v>
      </c>
      <c r="C15" s="5" t="n">
        <v>41392</v>
      </c>
    </row>
    <row r="16" spans="1:3">
      <c r="A16" s="3" t="s">
        <v>140</v>
      </c>
    </row>
    <row r="17" spans="1:3">
      <c r="A17" s="4" t="s">
        <v>141</v>
      </c>
      <c r="B17" s="5" t="n">
        <v>-1699</v>
      </c>
      <c r="C17" s="5" t="n">
        <v>-65755</v>
      </c>
    </row>
    <row r="18" spans="1:3">
      <c r="A18" s="4" t="s">
        <v>142</v>
      </c>
      <c r="B18" s="5" t="n">
        <v>-2702</v>
      </c>
      <c r="C18" s="5" t="n">
        <v>-3397</v>
      </c>
    </row>
    <row r="19" spans="1:3">
      <c r="A19" s="4" t="s">
        <v>143</v>
      </c>
      <c r="B19" s="5" t="n">
        <v>-1725295</v>
      </c>
      <c r="C19" s="5" t="n">
        <v>0</v>
      </c>
    </row>
    <row r="20" spans="1:3">
      <c r="A20" s="4" t="s">
        <v>144</v>
      </c>
      <c r="B20" s="5" t="n">
        <v>-1729696</v>
      </c>
      <c r="C20" s="5" t="n">
        <v>-69152</v>
      </c>
    </row>
    <row r="21" spans="1:3">
      <c r="A21" s="4" t="s">
        <v>145</v>
      </c>
      <c r="B21" s="5" t="n">
        <v>-9419</v>
      </c>
      <c r="C21" s="5" t="n">
        <v>14078</v>
      </c>
    </row>
    <row r="22" spans="1:3">
      <c r="A22" s="4" t="s">
        <v>146</v>
      </c>
      <c r="B22" s="5" t="n">
        <v>-235422</v>
      </c>
      <c r="C22" s="5" t="n">
        <v>-231394</v>
      </c>
    </row>
    <row r="23" spans="1:3">
      <c r="A23" s="4" t="s">
        <v>147</v>
      </c>
      <c r="B23" s="5" t="n">
        <v>15490174</v>
      </c>
      <c r="C23" s="5" t="n">
        <v>16029920</v>
      </c>
    </row>
    <row r="24" spans="1:3">
      <c r="A24" s="4" t="s">
        <v>148</v>
      </c>
      <c r="B24" s="5" t="n">
        <v>15254752</v>
      </c>
      <c r="C24" s="5" t="n">
        <v>15798526</v>
      </c>
    </row>
    <row r="25" spans="1:3">
      <c r="A25" s="3" t="s">
        <v>149</v>
      </c>
    </row>
    <row r="26" spans="1:3">
      <c r="A26" s="4" t="s">
        <v>150</v>
      </c>
      <c r="B26" s="5" t="n">
        <v>0</v>
      </c>
      <c r="C26" s="5" t="n">
        <v>0</v>
      </c>
    </row>
    <row r="27" spans="1:3">
      <c r="A27" s="4" t="s">
        <v>151</v>
      </c>
      <c r="B27" s="5" t="n">
        <v>1016</v>
      </c>
      <c r="C27" s="5" t="n">
        <v>479</v>
      </c>
    </row>
    <row r="28" spans="1:3">
      <c r="A28" s="3" t="s">
        <v>152</v>
      </c>
    </row>
    <row r="29" spans="1:3">
      <c r="A29" s="4" t="s">
        <v>153</v>
      </c>
      <c r="B29" s="5" t="n">
        <v>3649</v>
      </c>
      <c r="C29" s="5" t="n">
        <v>6589</v>
      </c>
    </row>
    <row r="30" spans="1:3">
      <c r="A30" s="4" t="s">
        <v>154</v>
      </c>
      <c r="B30" s="6" t="n">
        <v>1</v>
      </c>
      <c r="C30" s="6" t="n">
        <v>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6:24:29Z</dcterms:created>
  <dcterms:modified xmlns:dcterms="http://purl.org/dc/terms/" xmlns:xsi="http://www.w3.org/2001/XMLSchema-instance" xsi:type="dcterms:W3CDTF">2020-03-16T16:24:29Z</dcterms:modified>
</cp:coreProperties>
</file>